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Rede"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Business Combinations" sheetId="11" state="visible" r:id="rId11"/>
    <sheet xmlns:r="http://schemas.openxmlformats.org/officeDocument/2006/relationships" name="Intangible Assets and Goodwill" sheetId="12" state="visible" r:id="rId12"/>
    <sheet xmlns:r="http://schemas.openxmlformats.org/officeDocument/2006/relationships" name="Fair Value of Financial Assets "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Retirement Plan Benefits" sheetId="17" state="visible" r:id="rId17"/>
    <sheet xmlns:r="http://schemas.openxmlformats.org/officeDocument/2006/relationships" name="Redeemable Convertible Preferre" sheetId="18" state="visible" r:id="rId18"/>
    <sheet xmlns:r="http://schemas.openxmlformats.org/officeDocument/2006/relationships" name="Common Stock and Stock-Based Aw"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Intangible Assets and Goodwill "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Common Stock and Stock-Based _2" sheetId="30" state="visible" r:id="rId30"/>
    <sheet xmlns:r="http://schemas.openxmlformats.org/officeDocument/2006/relationships" name="Net Loss per Share (Tables)"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Segment and Geographic Inform_2" sheetId="34" state="visible" r:id="rId34"/>
    <sheet xmlns:r="http://schemas.openxmlformats.org/officeDocument/2006/relationships" name="Overview and Basis of Present_2" sheetId="35" state="visible" r:id="rId35"/>
    <sheet xmlns:r="http://schemas.openxmlformats.org/officeDocument/2006/relationships" name="Overview and Basis of Present_3" sheetId="36" state="visible" r:id="rId36"/>
    <sheet xmlns:r="http://schemas.openxmlformats.org/officeDocument/2006/relationships" name="Overview and Basis of Present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Property, Plant and Equipment_2" sheetId="43" state="visible" r:id="rId43"/>
    <sheet xmlns:r="http://schemas.openxmlformats.org/officeDocument/2006/relationships" name="Business Combinations (Details)"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Fair Value of Financial Asset_2" sheetId="47" state="visible" r:id="rId47"/>
    <sheet xmlns:r="http://schemas.openxmlformats.org/officeDocument/2006/relationships" name="Accrued Expenses (Details)" sheetId="48" state="visible" r:id="rId48"/>
    <sheet xmlns:r="http://schemas.openxmlformats.org/officeDocument/2006/relationships" name="Debt (Details)" sheetId="49" state="visible" r:id="rId49"/>
    <sheet xmlns:r="http://schemas.openxmlformats.org/officeDocument/2006/relationships" name="Income Taxes - Narrative (Detai" sheetId="50" state="visible" r:id="rId50"/>
    <sheet xmlns:r="http://schemas.openxmlformats.org/officeDocument/2006/relationships" name="Income Taxes - Components of Ne" sheetId="51" state="visible" r:id="rId51"/>
    <sheet xmlns:r="http://schemas.openxmlformats.org/officeDocument/2006/relationships" name="Income Taxes - Provision for In" sheetId="52" state="visible" r:id="rId52"/>
    <sheet xmlns:r="http://schemas.openxmlformats.org/officeDocument/2006/relationships" name="Income Taxes - Reconciliation o" sheetId="53" state="visible" r:id="rId53"/>
    <sheet xmlns:r="http://schemas.openxmlformats.org/officeDocument/2006/relationships" name="Income Taxes - Components of De" sheetId="54" state="visible" r:id="rId54"/>
    <sheet xmlns:r="http://schemas.openxmlformats.org/officeDocument/2006/relationships" name="Income Taxes - Unrecognized Tax" sheetId="55" state="visible" r:id="rId55"/>
    <sheet xmlns:r="http://schemas.openxmlformats.org/officeDocument/2006/relationships" name="Retirement Plan Benefits (Detai" sheetId="56" state="visible" r:id="rId56"/>
    <sheet xmlns:r="http://schemas.openxmlformats.org/officeDocument/2006/relationships" name="Redeemable Convertible Prefer_2" sheetId="57" state="visible" r:id="rId57"/>
    <sheet xmlns:r="http://schemas.openxmlformats.org/officeDocument/2006/relationships" name="Common Stock and Stock-Based _3" sheetId="58" state="visible" r:id="rId58"/>
    <sheet xmlns:r="http://schemas.openxmlformats.org/officeDocument/2006/relationships" name="Common Stock and Stock-Based _4" sheetId="59" state="visible" r:id="rId59"/>
    <sheet xmlns:r="http://schemas.openxmlformats.org/officeDocument/2006/relationships" name="Common Stock and Stock-Based _5" sheetId="60" state="visible" r:id="rId60"/>
    <sheet xmlns:r="http://schemas.openxmlformats.org/officeDocument/2006/relationships" name="Common Stock and Stock-Based _6" sheetId="61" state="visible" r:id="rId61"/>
    <sheet xmlns:r="http://schemas.openxmlformats.org/officeDocument/2006/relationships" name="Common Stock and Stock-Based _7" sheetId="62" state="visible" r:id="rId62"/>
    <sheet xmlns:r="http://schemas.openxmlformats.org/officeDocument/2006/relationships" name="Common Stock and Stock-Based _8" sheetId="63" state="visible" r:id="rId63"/>
    <sheet xmlns:r="http://schemas.openxmlformats.org/officeDocument/2006/relationships" name="Common Stock and Stock-Based _9" sheetId="64" state="visible" r:id="rId64"/>
    <sheet xmlns:r="http://schemas.openxmlformats.org/officeDocument/2006/relationships" name="Net Loss per Share (Details)" sheetId="65" state="visible" r:id="rId65"/>
    <sheet xmlns:r="http://schemas.openxmlformats.org/officeDocument/2006/relationships" name="Net Loss per Share - Antidiluti" sheetId="66" state="visible" r:id="rId66"/>
    <sheet xmlns:r="http://schemas.openxmlformats.org/officeDocument/2006/relationships" name="Related Party Transactions - De" sheetId="67" state="visible" r:id="rId67"/>
    <sheet xmlns:r="http://schemas.openxmlformats.org/officeDocument/2006/relationships" name="Related Party Transactions - _2" sheetId="68" state="visible" r:id="rId68"/>
    <sheet xmlns:r="http://schemas.openxmlformats.org/officeDocument/2006/relationships" name="Related Party Transactions - In" sheetId="69" state="visible" r:id="rId69"/>
    <sheet xmlns:r="http://schemas.openxmlformats.org/officeDocument/2006/relationships" name="Related Party Transactions - Ot"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egment and Geographic Inform_3" sheetId="73" state="visible" r:id="rId73"/>
  </sheets>
  <definedNames/>
  <calcPr calcId="124519" fullCalcOnLoad="1"/>
</workbook>
</file>

<file path=xl/sharedStrings.xml><?xml version="1.0" encoding="utf-8"?>
<sst xmlns="http://schemas.openxmlformats.org/spreadsheetml/2006/main" uniqueCount="717">
  <si>
    <t>Document and Entity Information - USD ($) $ in Millions</t>
  </si>
  <si>
    <t>12 Months Ended</t>
  </si>
  <si>
    <t>Feb. 01, 2019</t>
  </si>
  <si>
    <t>Feb. 28, 2019</t>
  </si>
  <si>
    <t>Aug. 03, 2018</t>
  </si>
  <si>
    <t>Entity Registrant Name</t>
  </si>
  <si>
    <t>Pivotal Software, Inc.</t>
  </si>
  <si>
    <t>Entity Central Index Key</t>
  </si>
  <si>
    <t>0001574135</t>
  </si>
  <si>
    <t>Document Type</t>
  </si>
  <si>
    <t>10-K</t>
  </si>
  <si>
    <t>Document Period End Date</t>
  </si>
  <si>
    <t>Feb. 1,
		2019</t>
  </si>
  <si>
    <t>Amendment Flag</t>
  </si>
  <si>
    <t>false</t>
  </si>
  <si>
    <t>Current Fiscal Year End Date</t>
  </si>
  <si>
    <t>--02-01</t>
  </si>
  <si>
    <t>Entity Well-known Seasoned Issuer</t>
  </si>
  <si>
    <t>No</t>
  </si>
  <si>
    <t>Entity Voluntary Filers</t>
  </si>
  <si>
    <t>Entity Current Reporting Status</t>
  </si>
  <si>
    <t>Yes</t>
  </si>
  <si>
    <t>Entity Filer Category</t>
  </si>
  <si>
    <t>Non-accelerated Filer</t>
  </si>
  <si>
    <t>Document Fiscal Year Focus</t>
  </si>
  <si>
    <t>2019</t>
  </si>
  <si>
    <t>Document Fiscal Period Focus</t>
  </si>
  <si>
    <t>FY</t>
  </si>
  <si>
    <t>Entity Small Business</t>
  </si>
  <si>
    <t>Entity Emerging Growth Company</t>
  </si>
  <si>
    <t>true</t>
  </si>
  <si>
    <t>Entity Ex Transition Period</t>
  </si>
  <si>
    <t>Entity Shell Company</t>
  </si>
  <si>
    <t>Entity Public Float</t>
  </si>
  <si>
    <t>Class A Common Stock</t>
  </si>
  <si>
    <t>Entity Common Stock, Shares Outstanding</t>
  </si>
  <si>
    <t>Class B Common Stock</t>
  </si>
  <si>
    <t>Consolidated Balance Sheets - USD ($) $ in Thousands</t>
  </si>
  <si>
    <t>Feb. 02, 2018</t>
  </si>
  <si>
    <t>Current assets:</t>
  </si>
  <si>
    <t>Cash and cash equivalents</t>
  </si>
  <si>
    <t>Accounts receivable, less allowance for doubtful accounts of $4,266 and $3,264 as of February 1, 2019 and February 2, 2018, respectively</t>
  </si>
  <si>
    <t>Due from Parent</t>
  </si>
  <si>
    <t>Deferred sales commissions, current</t>
  </si>
  <si>
    <t>Other assets, current</t>
  </si>
  <si>
    <t>Total current assets</t>
  </si>
  <si>
    <t>Property, plant and equipment, net</t>
  </si>
  <si>
    <t>Intangible assets, net</t>
  </si>
  <si>
    <t>Goodwill</t>
  </si>
  <si>
    <t>Deferred income taxes</t>
  </si>
  <si>
    <t>Deferred sales commissions, noncurrent</t>
  </si>
  <si>
    <t>Other assets, noncurrent</t>
  </si>
  <si>
    <t>Total assets</t>
  </si>
  <si>
    <t>Current liabilities:</t>
  </si>
  <si>
    <t>Accounts payable</t>
  </si>
  <si>
    <t>Due to Parent</t>
  </si>
  <si>
    <t>Accrued expenses</t>
  </si>
  <si>
    <t>Income taxes payable</t>
  </si>
  <si>
    <t>Deferred revenue, current</t>
  </si>
  <si>
    <t>Other liabilities, current</t>
  </si>
  <si>
    <t>Total current liabilities</t>
  </si>
  <si>
    <t>Deferred revenue, noncurrent</t>
  </si>
  <si>
    <t>Debt, noncurrent</t>
  </si>
  <si>
    <t>Other liabilities, noncurrent</t>
  </si>
  <si>
    <t>Total liabilities</t>
  </si>
  <si>
    <t>Commitments and contingencies (Note 15)</t>
  </si>
  <si>
    <t xml:space="preserve"> </t>
  </si>
  <si>
    <t>Redeemable convertible preferred stock</t>
  </si>
  <si>
    <t>Stockholders’ equity (deficit):</t>
  </si>
  <si>
    <t>Additional paid-in capital</t>
  </si>
  <si>
    <t>Accumulated deficit</t>
  </si>
  <si>
    <t>Accumulated other comprehensive income</t>
  </si>
  <si>
    <t>Total Pivotal stockholders’ equity (deficit)</t>
  </si>
  <si>
    <t>Non-controlling interest</t>
  </si>
  <si>
    <t>Total stockholders’ equity (deficit)</t>
  </si>
  <si>
    <t>Total liabilities, redeemable convertible preferred stock and stockholders’ equity (deficit)</t>
  </si>
  <si>
    <t>Common stock</t>
  </si>
  <si>
    <t>Consolidated Balance Sheets (Parenthetical) - USD ($) $ in Thousands</t>
  </si>
  <si>
    <t>Accounts receivable, allowance for doubtful accounts</t>
  </si>
  <si>
    <t>Common stock, shares authorized (in shares)</t>
  </si>
  <si>
    <t>Common stock, shares issued (in shares)</t>
  </si>
  <si>
    <t>Common stock, shares outstanding (in shares)</t>
  </si>
  <si>
    <t>Class A common stock</t>
  </si>
  <si>
    <t>Common stock, par value (in dollars per share)</t>
  </si>
  <si>
    <t>Consolidated Statements of Operations - USD ($) shares in Thousands, $ in Thousands</t>
  </si>
  <si>
    <t>Feb. 03, 2017</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 net</t>
  </si>
  <si>
    <t>Loss before provision for (benefit from) income taxes</t>
  </si>
  <si>
    <t>Provision for (benefit from) income taxes</t>
  </si>
  <si>
    <t>Net loss</t>
  </si>
  <si>
    <t>Less: Net loss (income) attributable to non-controlling interest</t>
  </si>
  <si>
    <t>Net loss attributable to Pivotal</t>
  </si>
  <si>
    <t>Net loss per share attributable to common stockholders, basic and diluted (in dollars per share)</t>
  </si>
  <si>
    <t>Weighted average shares used in computing net loss per share attributable to common stockholders, basic and diluted (in shares)</t>
  </si>
  <si>
    <t>Subscription</t>
  </si>
  <si>
    <t>Services</t>
  </si>
  <si>
    <t>Consolidated Statements of Comprehensive Loss - USD ($) $ in Thousands</t>
  </si>
  <si>
    <t>Statement of Comprehensive Income [Abstract]</t>
  </si>
  <si>
    <t>Net Loss</t>
  </si>
  <si>
    <t>Foreign currency translation adjustments</t>
  </si>
  <si>
    <t>Comprehensive loss</t>
  </si>
  <si>
    <t>Less: Net Loss (income) attributable to the non-controlling interest</t>
  </si>
  <si>
    <t>Comprehensive loss attributable to Pivotal</t>
  </si>
  <si>
    <t>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Provision for doubtful accounts</t>
  </si>
  <si>
    <t>Gain on sale of investment</t>
  </si>
  <si>
    <t>Other</t>
  </si>
  <si>
    <t>Changes in assets and liabilities, net of acquisitions</t>
  </si>
  <si>
    <t>Accounts receivable</t>
  </si>
  <si>
    <t>Deferred sales commissions</t>
  </si>
  <si>
    <t>Other assets</t>
  </si>
  <si>
    <t>Net payable due to Dell (Note 14)</t>
  </si>
  <si>
    <t>Deferred revenue</t>
  </si>
  <si>
    <t>Other liabilities</t>
  </si>
  <si>
    <t>Net cash provided by (used in) operating activities</t>
  </si>
  <si>
    <t>Cash flows from investing activities:</t>
  </si>
  <si>
    <t>Additions to property, plant and equipment</t>
  </si>
  <si>
    <t>Cash paid for business acquisitions</t>
  </si>
  <si>
    <t>Cash paid for cost method investment</t>
  </si>
  <si>
    <t>Proceeds from sale of investment</t>
  </si>
  <si>
    <t>Net cash used in investing activities</t>
  </si>
  <si>
    <t>Cash flows from financing activities:</t>
  </si>
  <si>
    <t>Proceeds from the initial public offering, net of issuance costs paid</t>
  </si>
  <si>
    <t>Proceeds from the issuance of Series C &amp; C-1 redeemable convertible preferred stock, net of issuance costs</t>
  </si>
  <si>
    <t>Proceeds from the issuance of common stock</t>
  </si>
  <si>
    <t>Proceeds from employee stock plans</t>
  </si>
  <si>
    <t>Contribution from Dell</t>
  </si>
  <si>
    <t>Borrowings on credit facility, net of debt issuance costs</t>
  </si>
  <si>
    <t>Repayments on credit facility</t>
  </si>
  <si>
    <t>Net cash provided by financing activities</t>
  </si>
  <si>
    <t>Effect of exchange rate changes on cash and cash equivalents</t>
  </si>
  <si>
    <t>Net increase (decrease) in cash and cash equivalents</t>
  </si>
  <si>
    <t>Cash and cash equivalents at beginning of fiscal period</t>
  </si>
  <si>
    <t>Cash and cash equivalents at end of fiscal period</t>
  </si>
  <si>
    <t>Supplemental disclosure of cash flow information:</t>
  </si>
  <si>
    <t>Cash paid during the period for interest</t>
  </si>
  <si>
    <t>Cash paid during the period for income taxes</t>
  </si>
  <si>
    <t>Supplemental disclosure of non-cash financing:</t>
  </si>
  <si>
    <t>Net payable due to Dell converted to preferred stock (Note 14)</t>
  </si>
  <si>
    <t>Settlement of amounts due to Parent</t>
  </si>
  <si>
    <t>Investment from Dell included in due from Parent</t>
  </si>
  <si>
    <t>Consolidated Statements of Redeemable Convertible Preferred Stock and Stockholders’ (Deficit) Equity - USD ($) $ in Thousands</t>
  </si>
  <si>
    <t>Total</t>
  </si>
  <si>
    <t>Redeemable Convertible Preferred Stock</t>
  </si>
  <si>
    <t>Preferred Series C</t>
  </si>
  <si>
    <t>Preferred Series C-1</t>
  </si>
  <si>
    <t>Common stockClass A Common Stock</t>
  </si>
  <si>
    <t>Common stockClass B Common Stock</t>
  </si>
  <si>
    <t>Non- controlling interest</t>
  </si>
  <si>
    <t>Dell</t>
  </si>
  <si>
    <t>DellAdditional paid-in capital</t>
  </si>
  <si>
    <t>VMware</t>
  </si>
  <si>
    <t>VMwareAdditional paid-in capital</t>
  </si>
  <si>
    <t>Balance at beginning of period (in shares) at Jan. 29, 2016</t>
  </si>
  <si>
    <t>Balance at beginning of period at Jan. 29, 2016</t>
  </si>
  <si>
    <t>Increase (Decrease) in Temporary Equity [Roll Forward]</t>
  </si>
  <si>
    <t>Issuance of preferred stock (in shares)</t>
  </si>
  <si>
    <t>Issuance of preferred stock</t>
  </si>
  <si>
    <t>Balance at end of period (in shares) at Feb. 03, 2017</t>
  </si>
  <si>
    <t>Balance at end of period at Feb. 03, 2017</t>
  </si>
  <si>
    <t>Increase (Decrease) in Stockholders' Equity [Roll Forward]</t>
  </si>
  <si>
    <t>Stock-based compensation (Pivotal equity)</t>
  </si>
  <si>
    <t>Stock issued through exercise of stock options &amp; employee stock programs (in shares)</t>
  </si>
  <si>
    <t>Stock issued through exercise of stock options &amp; employee stock programs</t>
  </si>
  <si>
    <t>Investment from affiliate</t>
  </si>
  <si>
    <t>Translation adjustment</t>
  </si>
  <si>
    <t>Balance at end of period (in shares) at Feb. 02, 2018</t>
  </si>
  <si>
    <t>Balance at end of period at Feb. 02, 2018</t>
  </si>
  <si>
    <t>Conversion of preferred stock to common stock (in shares)</t>
  </si>
  <si>
    <t>Conversion of preferred stock to common stock</t>
  </si>
  <si>
    <t>Balance at end of period (in shares) at Feb. 01, 2019</t>
  </si>
  <si>
    <t>Balance at end of period at Feb. 01, 2019</t>
  </si>
  <si>
    <t>Initial public offering, net of issuance costs (in shares)</t>
  </si>
  <si>
    <t>Initial public offering, net of issuance costs</t>
  </si>
  <si>
    <t>Overview and Basis of Presentation</t>
  </si>
  <si>
    <t>Organization, Consolidation and Presentation of Financial Statements [Abstract]</t>
  </si>
  <si>
    <t>Overview and Basis of Presentation Company and Background Pivotal Software, Inc. and its consolidated subsidiaries (“Pivotal,” “we,” “us,” “our” and the “Company”) provide a leading cloud-native application platform, Pivotal Cloud Foundry (“PCF”), and differentiated services, Pivotal Labs (“Labs”). Our leading software platform and differentiated services enable enterprises to adopt modern software and development methodologies that transform their products and the economics of their business. We help make software development and operations a strategic advantage for our customers to revolutionize the experiences they offer their own customers, drive new sources of revenue and improve the speed and cost of business operations. We were incorporated in the State of Delaware on April 1, 2013. We have one primary business activity: to provide an integrated solution that combines a cloud-native platform and strategic services. Our chief operating decision maker, who is the President and Chief Executive Officer, makes operating decisions, assesses performance, and allocates resources based upon discrete financial information at the consolidated level. Accordingly, we operate our business as a single reportable segment. Reverse Stock Split In April 2018, the Company’s board of directors and stockholders approved an amendment to the Company’s amended and restated certificate of incorporation effecting a 1-for-2 reverse stock split of the Company’s issued and outstanding shares of common stock and preferred stock. The reverse split was effected on April 6, 2018. The par values of the common stock and redeemable convertible preferred stock were not adjusted as a result of the reverse stock split. All issued and outstanding share and per share amounts included in the accompanying consolidated financial statements have been adjusted to reflect this reverse stock split for all periods presented. Fiscal Years Our fiscal year is the 52- or 53-week period ending on the Friday nearest to January 31. Our 2019 fiscal year (“fiscal 2019”) ended on February 1, 2019 , our 2018 fiscal year (“fiscal 2018”) ended on February 2, 2018 and our 2017 fiscal year (“fiscal 2017”) ended on February 3, 2017 . Initial Public Offering On April 19, 2018, we commenced an initial public offering (“IPO”), which closed on April 24, 2018. As part of the IPO, we issued and sold 38,667,000 shares Class A common stock, which included 5,550,000 shares sold pursuant to the exercise by the underwriters’ option to purchase additional shares at a public offering price of $15.00 per share. We received net proceeds of $548.1 million from the IPO, after underwriters’ discounts and commissions and before deducting offering costs of approximately $3.7 million . Prior to the completion of the IPO, all shares of Series A and C-1 redeemable convertible preferred stock then outstanding were converted into 110,466,653 shares of Class B common stock on a one -to-one basis and all shares of Series B and C redeemable convertible preferred stock then outstanding were converted into 37,412,396 shares of Class A common stock on a one -to-one basis. Basis of Presentation Our historical financial statements have been prepared on a basis in accordance with generally accepted accounting principles in the United States ("GAAP"). Following the acquisition of EMC Corporation by Dell Technologies Inc. (“Dell”) in September 2016, our majority-controlling stockholder became Dell. VMware, Inc. (“VMware”), which is also a majority-owned subsidiary of Dell, and Dell are collectively referred to as the “Parent” in these notes to the consolidated financial statements. Our results of operations and financial position are consolidated with Dell's financial statements. Pushdown accounting was not applied as a result of the Dell acquisition, and consequently no change in basis is reflected in our consolidated financial statements. Our financial information includes estimates and allocations of certain corporate functions provided to us by Dell. These estimates and allocations of costs are considered reasonable by our management. Our historical results are not necessarily indicative of what our results of operations, financial position, cash flows or costs and expenses would have been, or will be in future periods, had we transacted with a third party during the periods presented.</t>
  </si>
  <si>
    <t>Summary of Significant Accounting Policies</t>
  </si>
  <si>
    <t>Accounting Policies [Abstract]</t>
  </si>
  <si>
    <t>Summary of Significant Accounting Policies Consolidation The consolidated financial statements and accompanying notes are prepared in accordance with GAAP and include our accounts and the accounts of our majority-owned subsidiaries. All intercompany accounts and transactions have been eliminated in consolidation. Non-controlling Interest In October 2015, we and Telstra Corporation Limited (“Telstra”) jointly established a new company, Pivotal Labs Sydney Pty Limited (“Pivotal Sydney”), in Australia. The financial results of Pivotal Sydney have been consolidated with our results for fiscal 2019 , fiscal 2018 and fiscal 2017 , as we are the controlling stockholder. The portion of the results of operations of Pivotal Sydney allocable to Telstra is shown as net loss (income) attributable to the non-controlling interest in our consolidated statements of operations for fiscal 2019 , fiscal 2018 and fiscal 2017 . Additionally, the cumulative portion of the results of operations of Pivotal Sydney allocable to Telstra, along with the interest in the net assets of Pivotal Sydney attributable to Telstra, is shown as a component of non-controlling interest on our consolidated balance sheets. Use of Accounting Estimates The preparation of financial statements in conformity with GAAP requires management to make estimates and assumptions that affect the amounts reported in the financial statements. Estimates are revised as additional information becomes available. In the consolidated statements of operations, estimates are used when accounting for revenue arrangements, including determination of standalone selling price of performance obligations, the amortization period of deferred commissions, income taxes and the related valuation allowance and valuation of common stock options. In the consolidated balance sheets, estimates are used in determining the valuation and recoverability of assets, such as accounts receivable, fixed assets, deferred sales commissions, goodwill and other identifiable intangible assets, and estimates are used in determining the reported amounts of liabilities, including the impact of contingencies, all of which also impact the consolidated statements of operations. Actual results could differ from these estimates. Revenue Recognition In accordance with ASC 606, revenue is recognized when a customer obtains control of promised services, consisting of subscriptions of our software platform, professional services and historical software products sold on a perpetual license basis. The amount of revenue recognized reflects the consideration that we expect to be entitled to receive in exchange for these services. We apply the following five steps to recognize revenue: 1) Identify the contract with a customer. We consider the terms and conditions of our contracts to identify contracts under ASC 606. We consider that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use judgment in determining the customer’s ability and intent to pay, which is based upon factors including the customer’s historical payment experience or, for new customers, credit and financial information pertaining to the customers. 2) Identify the performance obligations in the contract. Performance obligations in our contracts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subscriptions consisting of (a) licenses, (b) post contract support (“PCS”), which includes real-time support and online access to documentation, technical resources and discussion forums and (c) rights to continued delivery of unspecified upgrades, major releases and patches, (ii) professional services and (iii) other software offerings consisting of licenses and maintenance. 3) Determine the transaction price. We determine transaction price based on the consideration to which we expect to be entitled in exchange for transferring services to the customer. In determining the transaction price, any variable consideration would be considered, to the extent applicabl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SSP”). The transaction price in our subscription offering is allocated to the performance obligations that are rendered over time. 5) Recognize revenue when or as we satisfy a performance obligation. Revenue is recognized at the time the related performance obligation is satisfied by transferring the promised services to a customer. We recognize revenue when we transfer control of the services to our customers for an amount that reflects the consideration that we expect to receive in exchange for those services. All revenue is generated from contracts with customers. For subscription arrangements, we also provide PCS and continuous unspecified upgrades, major releases and patches over the course of the subscription term, and services are therefore delivered over the life of the contract. Subscription We generate revenue from subscription sales of our software platform. The subscription offering provides customers with a term-based license to our platform, which includes, among other items, open-source software, support, security updates, enhancements, upgrades and compatibility to certified systems, all of which are offered on an if and when available basis. The fixed consideration related to subscription revenue is recognized ratably over the contract term beginning on the date that our platform is made available to the customer. The typical subscription term is one to three years . Our contracts are non-cancelable over the contract term. Customers have the right to terminate their contracts generally only if we breach the contract and we fail to remedy the breach in accordance with the contractual terms. Subscription revenue also includes certain historical software products that are sold on a perpetual license basis. Software revenue is recognized when the product is delivered to the customer. The risk of loss transfers and acceptance of the software license occurs when the license is made available for download. Perpetual license revenue was 2% or less of total revenue in fiscal 2019 , fiscal 2018 and fiscal 2017 . Services Services revenue is primarily derived from our Labs offering, as well as implementation and other professional services. To a lesser extent, services revenue also includes revenue from maintenance and support from perpetual licenses associated with our legacy data and application products. Labs, implementation and other services revenue are provided on a time and materials basis and recognized over time as services are delivered. Maintenance revenue related to legacy software licenses is recognized ratably over the term as the obligation to the customer is fulfilled. Contracts with Multiple Performance Obligations Most of our contracts with customers contain multiple promised services consisting of (i) our subscriptions and (ii) our services that are distinct and accounted for separately. The transaction price is allocated to the separate performance obligations on a relative SSP basis. We determine SSP based on our overall pricing and discounting objectives, taking into consideration the geographical region of the customer, type of offering, and value of contracts for the type of subscription and services sold.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We provide support to our customers on an ongoing basis throughout the subscription term. Fees paid for support are non-refundable. Customers must deploy the then-current major release of our software to receive support. We do not offer refunds, rebates or credits to our customers in the normal course of business. The impact of other forms of variable consideration has not been material in the periods presented. Sales through Agency Arrangements with Strategic Partners We have separate agency arrangements with Dell and VMware, where Dell and VMware invoice our customers and collect invoiced amounts on our behalf. We bear the collectability risk if customers default on payments. In fiscal 2018 , our agency arrangement with VMware was amended, and we concluded that based upon this amendment we were the principal of the transaction, and therefore, revenue was recognized on a gross basis. In fiscal 2017 , our agency arrangement with Dell was amended, and we concluded that based upon this amendment we were the principal of the transaction, and therefore, revenue is recognized on a gross basis, prior to this period revenue was recognized net of agency fees. Disaggregation of Revenue We sell our subscription contracts and related services to customers located in two primary geographical markets: the United States and International. No country other than the United States represented 10% or more of our revenue in fiscal 2019 , fiscal 2018 and fiscal 2017 . See Note 16 for more information. Deferred Revenue Contract liabilities consist of deferred revenue and include payments received in advance of performance under the contract. Such amounts are recognized as revenue over the contractual period. During fiscal 2019 , fiscal 2018 and fiscal 2017 we recognized revenue of $258.7 million , $177.0 million and $103.4 million respectively, which was included in the corresponding deferred revenue balance at the beginning of the reporting periods presented. We receive payments from customers based upon contractual billing schedules; accounts receivable are recorded when the right to consideration becomes unconditional. We generally bill our customers annually in advance, although for our multi-year contracts, some customers prefer to pay the full multi-year contract amount in advance. Payment terms on invoiced amounts are typically 30 to 90 days . Contract assets include amounts related to our contractual right to consideration for both completed and partially completed performance obligations that may not have been invoiced; such amounts have been insignificant to date. Costs to Obtain and Fulfill a Contract We capitalize sales commissions and agency fees that are incremental to the acquisition of all contracts with customers. These costs are recorded as deferred sales commissions on the consolidated balance sheets. We determine whether costs should be deferred based on our sales compensation plans and agency agreements when the costs are in fact incremental and would not have occurred absent the customer contract. The deferred commission amounts are recoverable through the future revenue streams under the non-cancelable customer contracts. In fiscal 2019, commissions paid upon the acquisition of a new subscription customer, or the expansion of an existing subscription customer, are amortized over an estimated period of benefit which has been determined to be the expected customer life. Commissions paid for renewals of existing subscription customer contracts are amortized over the term of the contracts. In fiscal 2018 and prior, commissions paid upon the acquisition of an initial subscription contract and any subsequent renewals were amortized over an estimated period of benefit which was determined to be the contract term. A longer amortization period was not applied as the commission rates paid on initial and renewal sales were commensurate. Commissions paid for services contracts are amortized over the expected service delivery periods of the services. Amortization is recognized on a straight-line basis and included in sales and marketing expense in the consolidated statements of operations. We periodically review these deferred costs to determine whether events or changes in circumstances have occurred that could impact the period of benefit of these deferred sales commissions. There were no material impairment losses for deferred sales commissions for fiscal 2019 , fiscal 2018 and fiscal 2017 . The following table presents a rollforward of our deferred sales commissions (in thousands): Fiscal Year Ended February 1, February 2, February 3, Beginning balance $ 63,827 $ 53,467 $ 38,860 Additions to deferred sales commissions 60,958 55,804 53,401 Amortization of deferred sales commissions (49,691 ) (45,444 ) (38,794 ) Ending balance $ 75,094 $ 63,827 $ 53,467 Deferred sales commissions, current $ 39,572 $ 38,937 $ 33,838 Deferred sales commissions, noncurrent 35,522 24,890 19,629 Total deferred sales commissions $ 75,094 $ 63,827 $ 53,467 Remaining Performance Obligations The typical contract term for subscription contracts is one to three years , while the contract term for professional services is generally less than twelve months . Our contracts are non-cancelable over the contractual term. As of February 1, 2019 , the aggregate amount of the transaction price allocated to billed and unbilled remaining performance obligations for subscriptions and services for which revenue has not yet been recognized was approximately $990 million . We expect to recognize approximately 50% of the transaction price as subscription or services revenue over the next 12 months and the remainder thereafter. As of February 2, 2018 , the aggregate amount of the transaction price allocated to billed and unbilled remaining performance obligations for subscriptions and services for which revenue has not yet been recognized was approximately $820 million . Fair Value Measurements The carrying amounts of our financial instruments, including cash equivalents, accounts receivable, accounts payable and accrued expenses, approximate their respective fair values due to their short-term nature. Foreign Currency Translation The local currency is the functional currency of our subsidiaries, with the exception of Ireland, which uses the U.S. dollar. Assets and liabilities are translated into U.S. dollars at exchange rates in effect at the balance sheet date. Income and expense items are translated at daily rates. Gains and losses from foreign currency transactions are included in other income (expense), net, in the consolidated statements of operations. Foreign currency translation adjustments are included in other comprehensive loss. Cash and Cash Equivalents Cash and cash equivalents are stated at carrying value, which approximate fair value, and include highly liquid investments with a maturity of 90 days or less at the time of purchase. Our cash and cash equivalents are classified within Level 1 of the fair value hierarchy because they are valued using quoted market prices. Our cash equivalents include money market funds of $614.2 million and $0 as of February 1, 2019 and February 2, 2018 , respectively. Accounts Receivable and Allowance for Doubtful Accounts Trade accounts receivable are recorded at the invoiced amount, net of allowance for doubtful accounts. We maintain an allowance for doubtful accounts for the estimated probable losses on uncollectible accounts receivable. The allowance is determined by assessing the creditworthiness of our customers, our collections history, the age of the receivable and current market and economic conditions. For sales invoiced and collected through Dell and VMware, credit risk associated with customers is assumed by us. For details of the arrangements with Dell and VMware, see Note 14. The allowance for doubtful accounts is presented as a reduction in accounts receivable on the consolidated balance sheets. Uncollectible amounts are charged against the allowance account, and the write-offs were not material in the periods presented. The following table presents a rollforward of our allowance for doubtful accounts (in thousands): Fiscal Year Ended February 1, February 2, February 3, Beginning balance $ 3,264 $ 4,067 $ 1,742 Provision for doubtful accounts 2,104 1,251 2,325 Cash recovered on previously reserved amounts — (1,478 ) — Amounts written off (1,102 ) (576 ) — Ending balance $ 4,266 $ 3,264 $ 4,067 Property, Plant and Equipment Property, plant and equipment are recorded at cost, net of accumulated depreciation and impairment, if any. Depreciation commences when the asset is placed in service and is recognized on a straight-line basis over the estimated useful lives of the assets, or the shorter of their estimated useful lives or lease term for leasehold improvements, as follows: Estimated useful life Furniture and fixtures 5 - 10 years Equipment 3 - 5 years Software 3 - 7 years Leasehold improvements 5 - 10 years Upon retirement or disposition, the asset cost and related accumulated depreciation are derecognized with any gain or loss recognized in the consolidated statements of operations. Repair and maintenance costs are expensed as incurred. Research and Development Expense Research and development costs are expensed as incurred. Research and development expense consists primarily of personnel costs, including salaries, benefits, bonuses and stock-based compensation, cloud infrastructure costs related to our research and development efforts and allocated overhead costs. Intangible Assets and Goodwill Intangible assets include developed technology, trademarks and trade names, customer relationships and customer lists and non-competition agreements. Intangible assets include those intangible assets contributed by Dell and VMware upon our formation that are not yet fully amortized as of February 1, 2019 and February 2, 2018 , as well as intangible assets from our acquisitions of businesses. Intangible assets are amortized based on either the pattern in which the economic benefits of the intangible assets are estimated to be realized or on a straight-line basis, which approximates the economic benefit pattern. The estimated useful lives of intangible assets are as follows: Estimated useful life Customer relationships 6 - 20 years Developed technology 4 - 9 years Trademarks and trade names 7 - 10 years Non-compete agreements 7 years Finite-lived intangible assets are reviewed for impairment when events or changes indicate the carrying amount of an asset may not be recoverable. Recoverability of these assets is measured by comparison of their carrying amount to future undiscounted cash flows to be generated. If impairment is indicated based on a comparison of the assets’ carrying values and the undiscounted cash flows, the impairment loss is measured as the amount by which the carrying amount of the assets exceeds the fair value of the assets. Goodwill includes goodwill generated by our acquisitions of businesses as well as goodwill related to our formation. In conjunction with our formation, Dell and VMware contributed approximately $635 million of goodwill that represented the carrying values of the underlying contributed businesses that continue to operate as of fiscal 2019 . Goodwill is not amortized and is carried at its historical cost. Goodwill is tested for impairment on an annual basis in the fourth fiscal quarter, or sooner if an indicator of impairment occurs. To determine whether goodwill is impaired, we perform either a qualitative or quantitative assessment to determine whether it is more likely than not that the fair value of a reporting unit is less than its carrying amount. For the qualitative analysis, we assess certain factors to determine if there is an indication of an impairment. For the quantitative analysis, we compare the fair value of our reporting units to their carrying values. If the estimated fair value exceeds book value, goodwill is considered not to be impaired and no additional steps are necessary. However, if the fair value of the reporting unit is less than book value, we record an impairment charge for the difference. We have determined the fair value of our reporting units by using an income based approach. Significant assumptions in our analysis include estimates for forecast revenue and earnings, terminal growth rates, weighted average cost of capital, changes in net working capital and taxes. There were no impairment charges in the fiscal periods presented. Cost Method Investment In fiscal 2017 , we invested $1.6 million in Series A preferred stock of an early stage startup company. The investment has been accounted for on a cost basis and included within other assets on the consolidated balance sheets. There were no impairment charges in the fiscal periods presented. Deferred Offering Costs There were no deferred offering costs outstanding as of February 1, 2019 . In fiscal 2018, deferred offering costs were capitalized and consisted of fees and expenses incurred in connection with the anticipated sale of our common stock in our IPO, including the legal, accounting, printing and other IPO-related costs. Upon completion of the IPO, these deferred IPO costs were reclassified to stockholders’ equity (deficit) and recorded against the proceeds from the offering. As of February 2, 2018 , deferred offering costs of $1.2 million were recorded in other assets, noncurrent and in accrued expenses in the consolidated balance sheet. Advertising Advertising costs are expensed as incurred. Advertising expense was $5.1 million , $3.9 million and $3.0 million in fiscal 2019 , fiscal 2018 and fiscal 2017 respectively. Income Taxes As a result of the IPO, we are no longer included in the Dell's U.S. federal tax return. Our federal and international deferred tax assets and liabilities previously calculated on a separate return basis have been adjusted to reflect only the actual carryforward items which Pivotal has on its separate tax returns. We continue to present on a separate return basis the deferred tax assets and liabilities for those states where we file unitary returns with the Dell group. See Note 9 for more information. We are required to estimate a provision for income taxes in each of the jurisdictions in which we operate. This process involves estimating the actual current tax exposure in each jurisdiction, including assessing the risks associated with tax audits, together with assessing temporary differences resulting from the different treatment of items for tax and financial reporting purposes. These differences result in deferred tax assets and liabilities, which are included within the consolidated balance sheets. We assess the likelihood that the deferred tax assets will be realized through future taxable income and record a valuation allowance to reduce gross deferred tax assets to an amount we believe is more likely than not to be realized. In the event that actual results differ from these estimates, the provision for income taxes could be materially impacted. Accounting for Stock-Based Compensation We recognize compensation expense related to stock options and restricted stock units ("RSUs") on a straight-line basis over the requisite service period, which is generally the four year vesting term of the award. We recognize compensation expense related to shares issued pursuant to the employee stock purchase plan ("ESPP") on a straight-line basis over the offering period. We estimate the fair value of RSUs using the fair value of our common stock on the date of grant. We estimate the fair value of options and ESPP using the Black-Scholes options pricing model. The risk-free interest rate is the yield currently available on U.S Treasury zero-coupon issues with a remaining term approximating the expected term used as the input to the Black-Scholes model. Expected volatility is estimated based on the volatility of a group of comparable public companies based on size, stage of life cycle, profitability, growth and other factors. The expected term represents the period that our stock-based awards are expected to be outstanding. The expected term assumptions were determined based on the vesting terms, exercise terms and contractual lives of the options. The expected term was estimated using the simplified method. We recognize compensation expense net of estimated forfeiture activity, which is based on historical pre-vesting forfeiture rates. Net Loss per Share Attributable to Common Stockholders Basic net loss per share is based on the weighted-average effect of all common shares issued and outstanding and is calculated by dividing net loss attributable to common stockholders by the weighted-average shares outstanding during the period. Diluted net loss per share is calculated by dividing net loss by the weighted-average number of common shares used in the basic loss per share calculation plus the number of common shares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Concentration of Risk Our financial instruments that are exposed to concentration of credit risk consist primarily of cash and cash equivalents and trade account receivables. Cash deposits may be in excess of insured limits. We believe that the financial institutions that hold our cash deposits are financially sound and, accordingly, minimal credit risk exists with respect to these balances. As of February 1, 2019 and February 2, 2018 , no individual customer represented 10% or more of accounts receivable. No individual customer represented 10% or more of revenue for fiscal 2019 , fiscal 2018 or fiscal 2017 . Dell and VMware invoice our customers and collect invoiced amounts on our behalf. As of February 1, 2019 and February 2, 2018 , $161.5 million and $83.3 million , respectively, was invoiced on our behalf by Dell and VMware was recorded in accounts receivable. Recently Issued Accounting Pronouncements Statement of Cash Flows —In August 2016, the Financial Accounting Standards Board (the “FASB”) issued Accounting Standards Update (“ASU”) No. 2016-15, “Statement of Cash Flows (Topic 230): Classification of Certain Cash Receipts and Cash Payments.” The update was issued with the objective of reducing the existing diversity in practice in how certain cash receipts and cash payments are presented and classified in the statement of cash flows under Topic 230 and other topics. The adoption of this pronouncement was effective beginning with our fiscal 2019 period and had no effect on our financial position, results of operations or liquidity. Income Taxes —In October 2016, the FASB issued ASU No. 2016-16, “ Intra-Entity Transfers of Assets Other Than Inventory (Topic 740),”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The adoption of this pronouncement was effective beginning with our fiscal 2019 period and it had no effect on our financial position, results of operations or liquidity. Business Combinations —In January 2017, the FASB issued ASU No. 2017-01, “Business Combinations (Topic 805): Clarifying the Definition of a Business,” which clarifies when transactions should be accounted for as acquisitions (or disposals) of assets or business. The adoption of this pronouncement was effective beginning with our fiscal 2019 , including interim periods within that fiscal year, and it had no effect on our financial position, results of operations or liquidity. Intangibles—Goodwill and Other —In January 2017, the FASB issued ASU No. 2017-04, “Intangibles—Goodwill and Other (Topic 350): Simplifying the Test for Goodwill Impairment.” ASU 2017-04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early adoption of this pronouncement was effective beginning with our fiscal 2019 period and it had no effect on our financial position, results of operations or liquidity. Compensation—Stock Compensation— In May 2017, the FASB issued ASU No. 2017-09, “Compensation—Stock Compensation (Topic 718): Scope of Modification Accounting.” The update provides guidance about which changes to the terms or conditions of a share-based payment award require an entity to apply modification accounting under Topic 718. The adoption of this pronouncement was effective beginning with our fiscal 2019 period and it had no effect on our financial position, results of operations or liquidity. Compensation—Stock Compensation—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e early adoption of this pronouncement was effective beginning with our fiscal 2019 period and it had no effect on our financial position, results of operations or liquidity. New Accounting Pronouncements to be Adopted Leases —In February 2016, the FASB issued ASU No. 2016-02, “Leases (Topic 842),” which requires lessees to recognize most lease liabilities on their balance sheets but recognize the expenses on their income statements in a manner similar to current practice. ASU 2016-02 states that a lessee would recognize a lease liability for the obligation to make lease payments and a right-of-use asset (“ROU”) for the right to use the underlying asset for the lease term. We will adopt the new standard as of February 2, 2019 and will recognize a cumulative-effect adjustment to the opening balance of accumulated deficit as of the adoption date. We will elect the optional transition approach to not apply ASU 2016-02 in the comparative periods presented and the package of practical expedients. We will also elect the practical expedient to not account for lease and non-lease components separately for office space, data center and equipment operating leases. We continue to evaluate the impact of the guidance on our consolidated financial statements and related disclosures and expect a material impact to our balance sheet, with the most significant impact related to our office space operating leases. We do not expect the adoption of ASU 2016-02 to have a material impact to the consolidated statements of operations or to have any impact on our cash flows from operating, investing or financing activities. Financial Instruments—Credit Losses— In June 2016, the FASB issued ASU N</t>
  </si>
  <si>
    <t>Property, Plant and Equipment</t>
  </si>
  <si>
    <t>Property, Plant and Equipment [Abstract]</t>
  </si>
  <si>
    <t>Property, Plant and Equipment Property, plant and equipment consisted of the following (in thousands): February 1, February 2, Furniture and fixtures $ 7,298 $ 5,961 Equipment 21,471 19,723 Software 6,900 5,423 Leasehold improvements 38,171 37,796 Total property, plant and equipment 73,840 68,903 Accumulated depreciation (45,961 ) (36,918 ) Property, plant and equipment, net $ 27,879 $ 31,985 Depreciation expense recorded in the consolidated statements of operations was $11.6 million , $11.0 million and $9.0 million in fiscal 2019 , fiscal 2018 and fiscal 2017</t>
  </si>
  <si>
    <t>Business Combinations</t>
  </si>
  <si>
    <t>Business Combinations [Abstract]</t>
  </si>
  <si>
    <t>Business Combinations During fiscal 2017 , we acquired a business for aggregate cash consideration of $7.8 million . The consideration was allocated to the fair value of the assets acquired and liabilities assumed based on estimated fair values as of the acquisition date. The aggregate allocation to goodwill and intangible assets was $7.3 million and $0.5 million , respectively. Goodwill was calculated as the excess of the consideration over the fair value of the net assets of our prior acquisitions, including intangible assets, and is primarily related to expected synergies from the transactions including complementary products that will enhance our overall product portfolio and expected synergies including developing customer relationships. The goodwill can be deductible for U.S. federal and international income tax purposes. The results of the acquisition has been included in the consolidated financial statements from the date of purchase. Pro forma results of operations and historical results of operations subsequent to purchase have not been presented as the results and financial positions of, and the purchase prices for, the acquired company was not material to our financial position or results of operations as of or for fiscal 2019 , fiscal 2018 and fiscal 2017</t>
  </si>
  <si>
    <t>Intangible Assets and Goodwill</t>
  </si>
  <si>
    <t>Goodwill and Intangible Assets Disclosure [Abstract]</t>
  </si>
  <si>
    <t>Intangible Assets and Goodwill Intangible Assets Intangible assets, excluding goodwill, consist of (in thousands): February 1, 2019 February 2, 2018 Gross Accumulated Net Gross Accumulated Net Purchased technology $ 87,573 $ (87,420 ) $ 153 $ 90,198 $ (87,153 ) $ 3,045 Trademarks and trade names 12,900 (11,612 ) 1,288 12,900 (10,291 ) 2,609 Customer relationships and customer lists 55,800 (38,561 ) 17,239 55,800 (34,803 ) 20,997 Other — — — 2,750 (2,750 ) — Intangible assets $ 156,273 $ (137,593 ) $ 18,680 $ 158,898 $ (132,247 ) $ 26,651 Amortization expense on intangible assets was $6.5 million , $11.2 million and $15.6 million in fiscal 2019 , fiscal 2018 and fiscal 2017 , respectively. During fiscal 2019 we impaired certain purchased technology assets for a total amount of $1.5 million . As of February 1, 2019, amortization expense on intangible assets for the next five fiscal years is expected to be as follows (in thousands): Fiscal year Amortization Expense 2020 $ 4,425 2021 2,496 2022 1,809 2023 1,676 2024 1,422 Thereafter 6,852 Goodwill There have been no changes in the carrying amounts of goodwill on a consolidated basis for both fiscal 2019 and fiscal 2018 . An assessment of the recoverability of goodwill is performed, at least annually, in the fourth quarter of each fiscal year. The assessment is performed at the reporting unit level. Authoritative accounting guidance allows companies the option to assess qualitatively whether it is necessary to perform step one of the goodwill impairment test. In assessing the qualitative factors, we considered the following: (1) changes in industry, market conditions, and competitive environment, (2) changes in our enterprise value, taking into consideration the financial metrics of our peer companies, (3) budget-to-actual performance from prior year and (4) other factors such as changes in regulation. For fiscal 2018 , the qualitative assessment was performed to determine whether a quantitative assessment was necessary, and it was determined there were no indicators of potential impairment. For fiscal 2019 , we performed a step 1 assessment to determine whether an impairment existed, and no</t>
  </si>
  <si>
    <t>Fair Value of Financial Assets and Liabilities</t>
  </si>
  <si>
    <t>Fair Value Disclosures [Abstract]</t>
  </si>
  <si>
    <t>Fair Value of Financial Assets and Liabilities Our estimate of fair value for financial assets and financial liabilities is based on the framework established in the fair value accounting guidance. The framework is based on the inputs used in valuation, gives the highest priority to quoted prices in active markets and requires that observable inputs be used in the valuations when available. Management determines fair value using the following hierarchy: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Our cash and cash equivalents of $701.7 million and $73.0 million as of February 1, 2019 and February 2, 2018 , respectively, are classified within Level 1 of the fair value hierarchy because they are valued using quoted market prices. Our cash equivalents include money market funds of $614.2 million and $0 as of February 1, 2019 and February 2, 2018</t>
  </si>
  <si>
    <t>Accrued Expenses</t>
  </si>
  <si>
    <t>Accrued Liabilities, Current [Abstract]</t>
  </si>
  <si>
    <t>Accrued Expenses Accrued expenses consisted of the following (in thousands): February 1, February 2, Accrued salaries, commissions and benefits $ 45,645 $ 47,008 Other 19,078 17,243 Accrued expenses $ 64,723 $ 64,251</t>
  </si>
  <si>
    <t>Debt</t>
  </si>
  <si>
    <t>Debt Disclosure [Abstract]</t>
  </si>
  <si>
    <t>Debt On September 8, 2017, we entered into a credit agreement and related security agreement with Silicon Valley Bank and certain other banks named therein for a senior secured revolving loan facility in an aggregate principal amount not to exceed $100.0 million (the “Revolving Facility”). Borrowings under the Revolving Facility are secured by our tangible assets. Our borrowing capacity under the Revolving Facility is based on subscription revenue. The Revolving Facility has a maturity date of September 8, 2020, unless it is terminated by us or an event of default has occurred prior to such date. The Revolving Facility limits our and our subsidiaries’ ability to, among other things: incur additional indebtedness; incur liens or guarantee obligations; pay dividends or make other distributions; make acquisitions and other investments; dispose of assets; and engage in transactions with affiliates except on an arms-length basis. Any borrowings under the Revolving Facility may be drawn, at our option, as Eurodollar or Alternate Base Rate (“ABR”) loans. ABR loans bear interest at a rate equal to the greatest of (i) the prime rate, (ii) the federal funds rate plus 0.50% and (iii) 3.00% , in each case plus a margin ranging from 0% to 0.50% . Eurodollar loans bear interest at a rate equal to an adjusted LIBOR rate plus a margin ranging from 3.00% to 3.50% . The margins on outstanding borrowings are determined based on our average daily usage of the Revolving Facility. In addition, we are obligated to pay an unused commitment fee and other fees. We have the option to repay any borrowings under the Revolving Facility prior to maturity without penalty. The Revolving Facility contains customary representations and warranties that require us to comply with certain covenants, including financial covenants relating to our operating performance and liquidity. We were in compliance with these financial covenants as of February 1, 2019 . We may also request, subject to certain conditions, increases in the commitments under the Revolving Facility in an aggregate amount of up to $50.0 million on the same maturity, pricing and other terms applicable to the then-existing commitments under the Revolving Facility. There can be no assurance that such increases will be available. During the fiscal 2019 , we borrowed $15.0 million under the Revolving Facility, which was in addition to the $20.0 million that was already outstanding as of February 2, 2018 , and then repaid the total outstanding balance of $35.0 million on the Revolving Facility by April 2018. As of February 1, 2019 , no</t>
  </si>
  <si>
    <t>Income Taxes</t>
  </si>
  <si>
    <t>Income Tax Disclosure [Abstract]</t>
  </si>
  <si>
    <t>Income Taxes On December 22, 2017, the United States passed the law commonly known as the Tax Cuts and Jobs Act (the “TCJA” or “Tax Reform”). The legislation significantly changes U.S. tax law by, among other things, lowering corporate income tax rates, implementing a global tax system, imposing a transition tax on deemed repatriated earnings of foreign subsidiaries, and imposing a minimum tax on future foreign earnings. The TCJA permanently reduces the U.S. corporate income tax rate from a maximum of 35% to a flat 21% rate, effective for tax years beginning on or after January 1, 2018. We have recognized the revaluation of deferred tax assets and liabilities and included these amounts in our consolidated financial statements for fiscal 2018. No changes arose from the finalization of Tax Reform accounting during fiscal 2019. On February 8, 2017, we signed a Tax Sharing Agreement (“TSA”) with Dell. The primary impact of the TSA was that we were compensated for our losses and credits to the extent they reduced the tax liability of the Dell group for U.S. federal and/or state tax purposes. TSA payments are reported as an increase to equity and do not impact our consolidated statements of operations. We received $35.0 million from Dell for our fiscal 2018 domestic losses and credits under the TSA. In addition, we are waiting on the finalization of regulations which give guidance regarding the calculation details for the TCJA changes. The final determination of our fiscal 2018 TSA payment is subject to the resolution of external dependencies and not related to the finalization of Staff Accounting Bulletin No. 118, Tax Accounting Implications of the Tax Cuts and Jobs Act. After the regulations are finalized, Dell will be responsible for making certain elections on behalf of the group which will affect the final TSA payment to us for fiscal 2018. The final payment we receive for fiscal 2018 may be material to us. As a result of our IPO we are no longer included in the Dell federal tax return and our TSA benefit or expense will be limited to those states where we continue to file unitary returns. We received a payment of $9.3 million for our pre-IPO losses for fiscal 2019 . See Note 14 for further information. The components of pre-tax loss for fiscal 2019 , fiscal 2018 and fiscal 2017 are as follows (in thousands): Fiscal Year Ended February 1, 2019 February 2, 2018 February 3, 2017 United States $ (77,783 ) $ (118,356 ) $ (163,614 ) International (63,545 ) (47,795 ) (66,638 ) Loss before income taxes $ (141,328 ) $ (166,151 ) $ (230,252 ) The provision for (benefit from) income taxes for fiscal 2019 , fiscal 2018 and fiscal 2017 consisted of the following (in thousands): Fiscal Year Ended February 1, 2019 February 2, 2018 February 3, 2017 Federal: Current $ — $ — $ — Deferred — (5,708 ) 1,208 Total — (5,708 ) 1,208 State: Current 43 32 47 Deferred — (537 ) 114 Total 43 (505 ) 161 Foreign: Current 783 4,300 1,353 Deferred (256 ) (724 ) (108 ) Total 527 3,576 1,245 Provision for (benefit from) income taxes $ 570 $ (2,637 ) $ 2,614 The fiscal year 2019 tax expense of $0.6 million was primarily due to foreign taxes in our profitable jurisdictions. The fiscal 2018 tax benefit of $2.6 million is the result of a one-time tax benefit of $7.4 million resulting from changes made by the TCJA partially offset by foreign taxes due in our profitable jurisdictions. The fiscal 2017 tax expense of $2.6 million was primarily due to foreign taxes due in profitable jurisdictions and U.S. federal deferred tax expense for the amortization of tax-deductible goodwill. A reconciliation of our income tax provision (benefit) to the statutory federal tax rate is as follows (in thousands): Fiscal Year Ended (1) February 1, 2019 February 2, 2018 February 3, 2017 Statutory federal tax rate $ (29,679 ) $ (56,043 ) $ (80,588 ) State taxes, net of federal taxes (6,627 ) (4,319 ) (6,478 ) Tax rate differential for international jurisdictions and other international-related tax items 16,767 14,187 13,846 U.S. tax credits (5,222 ) (2,174 ) (3,486 ) Stock-based compensation (9,777 ) 499 455 Non-deductible expenses 1,744 1,947 2,846 Valuation allowance on current year activity 34,566 55,395 72,597 Removal of separate company basis assets / tax reform rate change 154,659 96,139 — Release of valuation allowance on separate company basis assets / tax reform rate change (154,659 ) (96,139 ) — U.S. tax reform — (7,415 ) — Other (1,202 ) (4,714 ) 3,422 Provision for (benefit from) income taxes $ 570 $ (2,637 ) $ 2,614 (1) Certain prior period captions have been updated to conform to current year presentation. The components of the noncurrent deferred tax assets and liabilities are as follows (in thousands): February 1, February 2, Deferred tax assets: Accrued expenses $ 727 $ 3,052 Deferred revenue 9,142 9,157 Stock-based compensation 19,077 13,944 Credit carryforwards 12,408 16,863 Net operating losses 63,915 185,204 Gross deferred tax assets 105,269 228,220 Valuation allowance (101,706 ) (221,800 ) Total deferred tax assets 3,563 6,420 Deferred tax liabilities: Property, plant and equipment, net (669 ) (654 ) Intangible and other assets, net (2,636 ) (3,912 ) Other liabilities, noncurrent — (1,818 ) Total deferred tax liabilities (3,305 ) (6,384 ) Net deferred tax (liabilities) assets $ 258 $ 36 Our federal and international deferred tax assets and liabilities previously calculated on a separate return basis have been adjusted to reflect only the actual carryforward items which Pivotal has on its separate returns. As of February 2, 2018 , we had gross federal net operating loss carryforwards of $627.8 million which were removed in April due to the federal deconsolidation from Dell. We continue to present on a separate return basis the deferred tax assets and liabilities for those states where we file unitary returns with the Dell group. A full valuation allowance was recorded against the remaining U.S. federal, state and certain foreign deferred tax assets because we determined that it was more likely than not that those deferred tax assets would not be realized. Primary reliance was placed on our forecast of future operating losses supported by the lack of historical profits. As of February 1, 2019 , we have a net deferred tax asset of $0.3 million . The valuation allowance decreased by $120.1 million for fiscal 2019 , primarily as a result of the removal of the loss carryforwards measured on a separate return basis and their related valuation allowance. For fiscal 2018 the valuation allowance decreased by $48.2 million , primarily due to a change in the effective U.S. tax rate from 35% to 21% as a result of the TCJA which reduced both our U.S. deferred tax assets and the related valuation allowance. We have gross federal, state and foreign net operating loss carryforwards of $55.7 million , $449.7 million and $189.0 million , respectively, at February 1, 2019. If not utilized, the federal and state net operating loss carryforwards will begin to expire in 2033. The foreign net operating loss may be carried forward indefinitely. We have federal and state credit carryforwards of $3.9 million and $11.8 million , respectively, at February 1, 2019. Certain of these credit carryforwards will begin to expire in 2028 if not utilized, while others have an unlimited carryforward period. Since inception we have incurred net losses in total internationally and we intend to continue investing in our international operations as needed. The following table reflects changes in unrecognized tax benefits (in thousands): Fiscal Year Ended February 1, February 2, February 3, Gross amounts of unrecognized tax benefits as of the beginning of the period $ 2,651 $ 1,686 $ 769 Increases related to prior period tax positions 316 600 1,000 Decreases related to prior period tax positions (681 ) — (477 ) Increases related to current period tax positions 553 365 394 Gross amounts of unrecognized tax benefits as of the end of the period $ 2,839 $ 2,651 $ 1,686 We recorded $2.8 million , $2.7 million and $1.7 million of unrecognized tax benefits during fiscal 2019 , fiscal 2018 and fiscal 2017 , respectively. If recognized, these unrecognized tax benefits would have been recorded as a reduction to income tax expense partially offset by an increase in valuation allowance. Our policy is to recognize interest expense and penalties related to income tax matters in income tax expense and include accrued interest and penalties with the related income tax liability on our consolidated balance sheet. For the fiscal periods presented, interest and penalties were not material.</t>
  </si>
  <si>
    <t>Retirement Plan Benefits</t>
  </si>
  <si>
    <t>Retirement Benefits [Abstract]</t>
  </si>
  <si>
    <t>Retirement Plan Benefits Until January 1, 2018, we participated in a defined contribution savings plan under Section 401(k) of the Code offered by Dell (the “Dell 401(k) Plan”). Under the Dell 401(k) Plan, all of our U.S. based employees, subject to certain exceptions, were permitted to defer a portion of their annual compensation on a pre-tax basis. We were permitted to match pre-tax employee contributions up to 6% of eligible compensation during each pay period, subject to a $6,000 maximum match per year. Beginning January 1, 2018, we now offer and manage our own defined contribution savings plan under Section 401(k) of the Code (the “401(k) Plan”). Participants in the Dell 401(k) Plan were allowed to rollover their plan assets into the 401(k) Plan. The 401(k) Plan is for certain employees who meet minimum age and service requirements and allows participants to defer a portion of their annual compensation on a pre-tax basis. We match pre-tax employee contributions up to 6% of eligible compensation during each pay period, subject to a $5,000 maximum match per participant each year. Our matching contributions were $8.8 million , $9.3 million and $5.9 million in fiscal 2019 , fiscal 2018 and fiscal 2017</t>
  </si>
  <si>
    <t>Temporary Equity Disclosure [Abstract]</t>
  </si>
  <si>
    <t>Redeemable Convertible Preferred Stock Prior to the completion of the IPO in April 2018, all shares of Series A and C-1 redeemable convertible preferred stock then outstanding were converted into 110,466,653 shares of Class B common stock on a one -to-one basis. In addition, all shares of Series B and C redeemable convertible preferred stock then outstanding were converted into 37,412,396 shares of Class A common stock on a one -to-one basis. As of February 1, 2019 , there were no shares of redeemable convertible preferred stock issued and outstanding.</t>
  </si>
  <si>
    <t>Common Stock and Stock-Based Awards</t>
  </si>
  <si>
    <t>Common Stock and Stock-Based Awards As of February 1, 2019 , we had 4,500,000,000 shares of common stock authorized and 265,638,530 shares issued and outstanding. We have reserved shares of common stock, on an as-if converted basis, for future issuance as follows (in thousands): February 1, February 2, Conversion of Series A, B, C, C-1 preferred stock — 147,879 Options 45,901 54,388 RSUs 9,501 — Remaining shares available for issuance under the Employee Stock Purchase Plans 2,065 — Remaining shares available for issuance under the 2018 and 2013 Plans 11,994 8,019 Total shares of common stock reserved 69,461 210,286 The rights of the holders of the Class A common stock and Class B common stock are identical, except with respect to voting and conversion. Holders of Class A common stock are entitled to one vote per share, and holders of Class B common stock are entitled to ten votes per share. Equity Incentive Plans The Company has two equity incentive plans: the Pivotal Software, Inc. Amended and Restated 2013 Stock Plan (the "2013 Equity Plan") and the Pivotal Software, Inc. 2018 Equity Incentive Plan (the "2018 Equity Plan"). Upon the completion of the Company’s IPO in April 2018, the Company ceased granting equity under the 2013 Equity Plan, and all shares that remained available for future issuance under the 2013 Equity Plan at that time were transferred to the 2018 Equity Plan. Stock Options Stock options granted to employees generally vest over 48 months as follows: (i) 25% vest 12 months from the date of grant and (ii) the remaining 75% vest on a monthly basis over the remaining term. Stock-based compensation expense related to non-employee stock awards was immaterial during the periods presented. The fair value of each stock option granted to employees during fiscal 2019 , fiscal 2018 and fiscal 2017 was estimated on the date of grant using the Black-Scholes option pricing model with the following weighted-average assumptions and resulting option values: Fiscal Year Ended February 1, February 2, February 3, Risk-free interest rate 2.81 % 2.00 % 1.43 % Expected dividends — % — % — % Expected volatility 33.43 % 34.26 % 36.64 % Expected term (in years) 6.08 6.08 6.08 Fair value of options granted $ 5.23 $ 3.58 $ 3.20 The following table summarizes the stock option activity and related information (in thousands, except per share amounts): Number of Weighted Aggregate Weighted Options outstanding at January 29, 2016 36,976 $ 6.30 $ 53,946 8.67 Granted 8,032 $ 8.45 Exercised (984 ) $ 5.44 $ 2,709 Forfeited (3,781 ) $ 6.82 Expired / canceled (882 ) $ 5.70 Options outstanding at February 3, 2017 39,361 $ 6.72 $ 73,328 7.82 Granted 20,323 $ 9.73 Exercised (1,626 ) $ 5.99 $ 5,467 Forfeited (2,380 ) $ 8.13 Expired / canceled (1,290 ) $ 6.24 Options outstanding at February 2, 2018 54,388 $ 7.82 $ 132,971 7.83 Granted 2,832 $ 14.03 Exercised (9,018 ) $ 6.89 $ 96,895 Forfeited (2,028 ) $ 9.35 Expired / canceled (273 ) $ 7.02 Options outstanding at February 1, 2019 45,901 $ 8.31 $ 469,014 7.16 Vested and expected to vest as of February 1, 2019 44,816 $ 8.27 $ 459,661 7.03 As of February 1, 2019 , total gross unrecognized compensation cost related to unvested stock options was approximately $62.2 million . The weighted-average remaining vesting period of unvested stock options at February 1, 2019 was 2.29 years. The following table summarizes information about exercisable stock options at each period ended (shares in thousands, except per share amounts): Fiscal Year Ended February 1, February 2, February 3, Weighted average exercise price $ 7.22 $ 6.40 $ 5.98 Number of shares subject to options 27,826 24,137 18,498 Weighted average remaining contractual life (years) 6.42 6.51 6.90 Restricted Stock Units Restricted Stock Units ("RSUs") were first awarded under the 2018 Equity Incentive Plan and generally vest over four years . The vesting is contingent on the employees’ continued service through such date.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We granted 9.9 million RSUs with an aggregate fair value of $ 155.5 million , of which all are substantially unvested and outstanding as of February 1, 2019 . The following table reflects our RSU activity during the year ended February 1, 2019 (in thousands, except per share amounts): Number of Restricted Stock Weighted Aggregate RSU outstanding at February 2, 2018 — $ — Granted 8,388 $ 15.00 Forfeited — $ — RSUs outstanding at May 4, 2018 8,388 $ 15.00 $ 153,512 Granted 267 $ 27.84 Forfeited (58 ) $ 15.00 RSUs outstanding at August 3, 2018 8,597 $ 15.40 $ 202,633 Granted 642 $ 19.49 Forfeited (119 ) $ 15.95 RSUs outstanding at November 2, 2018 9,120 $ 15.68 $ 176,106 Granted 556 $ 17.55 Forfeited (175 ) $ 16.54 RSU outstanding at February 1, 2019 9,501 $ 15.77 $ 175,491 For fiscal 2019 , the stock-based compensation expense associated with RSUs was $28.1 million . As of February 1, 2019 the total gross unrecognized compensation cost related to unvested RSUs was approximately $121.2 million . The weighted-average remaining vesting period of unvested RSUs at February 1, 2019 was 3.2 years . Employee Stock Purchase Plan Our Employee Stock Purchase Plan (the “ESPP”) became effective upon our IPO. The ESPP initially reserved and authorized the issuance of up to a total of 2.8 million shares of Class A common stock to participating employees. Eligible employees may elect to participate in the ESPP, upon which the employee authorizes payroll deductions during the offering period in an amount equal to at least 1% of his or her compensation, but not more than the contribution limit. The contribution limit for each offering period is the lesser of (i) 15% of an eligible employee’s compensation for the offering period or (ii) $7,500 . Except for the initial offering period, the ESPP provides for 6 -month offering periods commencing on January 11 or July 11 and ending on July 10 or January 10 of each year. On each purchase date, eligible employees will purchase the shares at a price per share equal to 85% of the lesser of (1) the fair market value of our stock on the offering date or (2) the fair market value of our stock on the purchase date. The initial offering period under the ESPP commenced on April 20, 2018 and ended on January 10, 2019. We estimated the fair value of ESPP purchase rights using a Black-Scholes option pricing model with the following assumptions: February 1, 2019 Risk-free interest rate 2.10 % Expected dividends — Expected volatility 29.88 % Expected term (in years) 0.75 During the year ended February 1, 2019 , we sold 0.7 million shares of our Class A Common stock under the ESPP. The shares were purchased at a weighted-average purchase price of $12.75 with proceeds of $9.4 million . The stock-based compensation expense associated with the ESPP was $3.2 million for fiscal 2019 . As of February 1, 2019 , there was $2.8 million of unrecognized stock-based compensation expense related to the ESPP that is expected to be recognized over an average remaining vesting period of 0.4 years . Stock-Based Compensation Expense The following tables summarize the components of total stock-based compensation expense included in our consolidated statements of operations for each period ended (in thousands): Fiscal Year Ended February 1, February 2, February 3, (in thousands) Cost of revenue – subscription $ 1,469 $ 520 $ 1,274 Cost of revenue – services 14,962 6,548 6,184 Sales and marketing 21,082 8,619 7,971 Research and development 19,497 7,833 7,290 General and administrative 12,023 5,109 6,132 Total stock-based compensation expense $ 69,033 $ 28,629 $ 28,851 No stock-based compensation was capitalized in fiscal 2019, fiscal 2018 and fiscal 2017. The expense related to awards previously granted by Dell and VMware to certain of our employees was $1.2 million , $0.3 million and $5.5 million for fiscal 2019 , fiscal 2018 and fiscal 2017</t>
  </si>
  <si>
    <t>Net Loss per Share</t>
  </si>
  <si>
    <t>Earnings Per Share [Abstract]</t>
  </si>
  <si>
    <t>Net Loss per Share Basic loss per share is based on the weighted-average effect of all common shares issued and outstanding and is calculated by dividing net loss attributable to common stockholders by the weighted-average shares outstanding during the period. Basic and diluted net loss per share The following table sets forth basic and diluted earnings (loss) per share for each of the periods presented (in thousands, except per share amounts): Fiscal Year Ended February 1, 2019 February 2, 2018 February 3, 2017 Numerator: Net loss attributable to common stockholders $ (141,903 ) $ (163,515 ) $ (232,537 ) Denominator: Weighted average shares used in computing net loss per share attributable to common stockholders, basic and diluted 221,149 68,574 67,337 Net loss per share attributable to common stockholders, basic and diluted $ (0.64 ) $ (2.38 ) $ (3.45 ) Since we were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Fiscal Year Ended February 1, 2019 February 2, 2018 February 3, 2017 Shares subject to outstanding common stock options 45,901 54,388 39,361 Unvested RSUs issued and outstanding 9,501 — — Shares committed under the ESPP 708 — — Conversion of convertible preferred stock — 147,879 147,879 Total 56,110 202,267 187,240</t>
  </si>
  <si>
    <t>Related Party Transactions</t>
  </si>
  <si>
    <t>Related Party Transactions [Abstract]</t>
  </si>
  <si>
    <t>Related Party Transactions Dell and VMware Agency Arrangements Dell and VMware, are our customers. Since our formation, we have also entered into agency arrangements with Dell and VMware that enable our sales team to sell our subscriptions and services leveraging the Dell and VMware enterprise relationships and end customer contracts. These transactions result in Dell or VMware invoicing customers and collecting on our behalf. In exchange, we pay an agency fee, which is based on a percentage of the invoiced contract amounts, for their services. Such percentage ranged from 1.5% to 10% during fiscal 2019 , fiscal 2018 and fiscal 2017 . In fiscal 2018 , we amended our agency agreement with VMware. For transactions under this amendment, we are entitled to receive the full invoiced amount from customers, and therefore revenue is recognized on a gross basis. We paid VMware $3.7 million and $1.4 million in fiscal 2019 and fiscal 2018 , which was deferred and amortized to sales and marketing expense over the term of the underlying customer arrangements. In fiscal 2017 , we amended our agency agreement with Dell. For transactions under this amendment, we are entitled to receive the full invoiced amount from customers, and therefore revenue is recognized on a gross basis. We paid Dell $11.7 million , $6.9 million and $6.4 million in fiscal 2019 , fiscal 2018 and fiscal 2017 , respectively, which was deferred and amortized to sales and marketing expense over the term of the underlying customer arrangements. In addition to the amounts recorded in accounts receivable pertaining to the agency agreements and as a customer, there are other amounts recorded in Due from Parent on the consolidated balance sheet for those items not related to trade receivables. In fiscal 2018 , the amount recorded in Due from Parent on the consolidated balance sheet is primarily related to the amounts we expect to receive from Dell for the remaining fiscal 2018 TSA payment. In fiscal 2019 and 2018 , we received $35.0 and $36.1 million respectively, for TSA payments related to fiscal 2018 and fiscal 2017 , which represents the majority of the amount reflected in contributions from Dell on the consolidated statements of cash flows. Revenue from sales to Dell as a customer for fiscal 2019 , fiscal 2018 and fiscal 2017 , was $18.9 million , $12.2 million and $8.9 million , respectively. Revenue from sales to VMware as a customer, substantially, for fiscal 2019 , fiscal 2018 and fiscal 2017 were $1.4 million , $2.1 million and $8.2 million , respectively. Revenue recognized through such agency arrangements represented 36% , 37% and 44% of total revenue in fiscal 2019 , fiscal 2018 and fiscal 2017 , respectively. Dell and VMware Shared Services and Employee Matters Agreements We engage in several ongoing related party transactions which resulted in costs to us. Dell acts as a paying agent for certain of our expenses including payments to vendors and other expenses such as certain international payroll. Pursuant to ongoing shared services and employee matters agreements, we are charged by Dell and VMware for certain management and administrative services, including routine management, administration, finance and accounting, legal and human resources services based upon estimates and allocations. Additionally, in certain geographic regions where we do not have an established legal entity, we contract with Dell subsidiaries for support services. We are charged for overhead items such as facilities and IT systems for our employees that work from Dell and VMware office locations. The costs incurred by Dell on our behalf related to these employees are charged to us with a markup. These costs are included as expenses in our consolidated statements of operations and primarily include salaries, benefits, travel and rent. These expenses are charged to us on the basis of direct usage when identifiable, with the remainder charged primarily on the basis of headcount or other measures. Management believes the basis on which the expenses have been allocated to be a reasonable reflection of the utilization of services provided to or the benefit received by us during the periods presented. Actual costs that would have been incurred if the Company had operated as a stand-alone public company during the periods presented would depend on multiple factors, including organizational structure and strategic decisions made in various areas, including human resources, payroll, legal, finance, procurement and information technology and infrastructure, among others. These activities, as they relate to VMware, are recorded as Due to Parent on the consolidated balance sheets. In fiscal 2017 , $400.0 million of the net payable due to Dell was settled through the issuance of preferred stock in connection with the Financing, with the remainder of the net payable due to Dell balance settled on a cash basis. All subsequent payment activities are recorded as Due to Parent on the consolidated balance sheet and have generally been settled on a quarterly basis. The activity is recorded within the net payable due to Dell and the Due to Parent financial statement line item at fiscal 2019 and fiscal 2018 . Information about our costs from such arrangements with Dell and VMware consisted of the following (in thousands): Fiscal Year Ended February 1, 2019 February 2, 2018 February 3, 2017 Dell VMware Dell VMware Dell VMware Paying agent $ 10,550 $ — $ 56,892 $ — $ 154,225 $ — Shared services and other expenses 18,655 253 24,809 196 151,304 1,235 Total $ 29,205 $ 253 $ 81,701 $ 196 $ 305,529 $ 1,235 Other Related Party Transactions Through September 6, 2018, certain of our directors were also executives of companies that are our customers. Subsequent to this date, only the director from Ford Motor Company remains an executive of a company that is our customer. Revenue recognized from sales of subscriptions and services to General Electric Company during the period in which it was a related party was $6.8 million for fiscal 2019 , $11.0 million for fiscal 2018 and $10.8 million for fiscal 2017 . We had outstanding accounts receivable balances from General Electric Company of $4.2 million as of February 2, 2018 . Revenue recognized from sales of subscriptions and services to Ford Motor Company was $11.5 million for fiscal 2019 , $31.3 million for fiscal 2018 , and $32.0 million for fiscal 2017 . We had outstanding accounts receivable balances from Ford Motor Company of $1.8 million as of February 1, 2019 and $3.2 million as of February 2, 2018</t>
  </si>
  <si>
    <t>Commitments and Contingencies</t>
  </si>
  <si>
    <t>Commitments and Contingencies Disclosure [Abstract]</t>
  </si>
  <si>
    <t>Commitments and Contingencies Operating Lease Commitments We lease office and equipment under various non-cancelable operating leases, which generally contain renewal options and escalation clauses and expire through fiscal 2031. Rent expense for fiscal 2019 , fiscal 2018 and fiscal 2017 was $22.7 million , $24.4 million and $18.2 million , respectively. Minimum commitments under non-cancelable operating lease agreements, net of sublease income, as of February 1, 2019 are as follows (in thousands): Fiscal year Amount 2020 $ 23,176 2021 24,973 2022 27,048 2023 24,058 2024 22,083 Thereafter 61,522 Total minimum lease payments $ 182,860 Purchase Obligations and Commitments In the normal course of business we make commitments with various parties for purchases of products and services. As of February 1, 2019 , we had $7.6 million in outstanding non-cancelable purchase obligations. Litigation From time to time, we are involved in legal proceedings and subject to claims arising in the ordinary course of our business. Although the results of litigation and claims cannot be predicted with certainty, we currently believe that the resolution of these ordinary course matters will not have a material adverse effect on our business, operating results, financial condition or cash flows. Even if any particular litigation is not resolved in a manner that is adverse to our interests, such litigation can have a negative impact on us because of defense and settlement costs, diversion of management resources from our business and other factors. Warranties and Indemnification Our software is generally warranted to perform substantially in accordance with the subscription agreement. Our contracts generally include provisions for indemnifying customers against liabilities if our services infringe or misappropriate a third party’s intellectual property rights. Costs and liabilities incurred as a result of warranties and indemnification obligations were not material during the periods presented and no</t>
  </si>
  <si>
    <t>Segment and Geographic Information</t>
  </si>
  <si>
    <t>Segment Reporting [Abstract]</t>
  </si>
  <si>
    <t>Segment and Geographic Information The following table summarizes revenue by geography based on the sold-to location of our customers that purchase subscriptions and services (dollars in thousands): Fiscal Year Ended February 1, 2019 February 2, 2018 February 3, 2017 Amount Percentage of Revenue Amount Percentage of Revenue Amount Percentage of Revenue (In thousands) United States $ 506,309 77 % $ 394,418 77 % $ 325,407 78 % International 151,185 23 % 115,018 23 % 90,860 22 % $ 657,494 100 % $ 509,436 100 % $ 416,267 100 % No country other than the United States represented 10% or more of our total revenue in fiscal 2019 , fiscal 2018 or fiscal 2017 . As of fiscal 2019 and fiscal 2018 , 11% and 14%</t>
  </si>
  <si>
    <t>Summary of Significant Accounting Policies (Policies)</t>
  </si>
  <si>
    <t>Consolidation and Non-controlling Interest</t>
  </si>
  <si>
    <t>Consolidation The consolidated financial statements and accompanying notes are prepared in accordance with GAAP and include our accounts and the accounts of our majority-owned subsidiaries. All intercompany accounts and transactions have been eliminated in consolidation. Non-controlling Interest In October 2015, we and Telstra Corporation Limited (“Telstra”) jointly established a new company, Pivotal Labs Sydney Pty Limited (“Pivotal Sydney”), in Australia. The financial results of Pivotal Sydney have been consolidated with our results for fiscal 2019 , fiscal 2018 and fiscal 2017 , as we are the controlling stockholder. The portion of the results of operations of Pivotal Sydney allocable to Telstra is shown as net loss (income) attributable to the non-controlling interest in our consolidated statements of operations for fiscal 2019 , fiscal 2018 and fiscal 2017</t>
  </si>
  <si>
    <t>Accounting Estimates</t>
  </si>
  <si>
    <t>Use of Accounting EstimatesThe preparation of financial statements in conformity with GAAP requires management to make estimates and assumptions that affect the amounts reported in the financial statements. Estimates are revised as additional information becomes available. In the consolidated statements of operations, estimates are used when accounting for revenue arrangements, including determination of standalone selling price of performance obligations, the amortization period of deferred commissions, income taxes and the related valuation allowance and valuation of common stock options. In the consolidated balance sheets, estimates are used in determining the valuation and recoverability of assets, such as accounts receivable, fixed assets, deferred sales commissions, goodwill and other identifiable intangible assets, and estimates are used in determining the reported amounts of liabilities, including the impact of contingencies, all of which also impact the consolidated statements of operations. Actual results could differ from these estimates.</t>
  </si>
  <si>
    <t>Revenue Recognition</t>
  </si>
  <si>
    <t>Revenue Recognition In accordance with ASC 606, revenue is recognized when a customer obtains control of promised services, consisting of subscriptions of our software platform, professional services and historical software products sold on a perpetual license basis. The amount of revenue recognized reflects the consideration that we expect to be entitled to receive in exchange for these services. We apply the following five steps to recognize revenue: 1) Identify the contract with a customer. We consider the terms and conditions of our contracts to identify contracts under ASC 606. We consider that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use judgment in determining the customer’s ability and intent to pay, which is based upon factors including the customer’s historical payment experience or, for new customers, credit and financial information pertaining to the customers. 2) Identify the performance obligations in the contract. Performance obligations in our contracts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subscriptions consisting of (a) licenses, (b) post contract support (“PCS”), which includes real-time support and online access to documentation, technical resources and discussion forums and (c) rights to continued delivery of unspecified upgrades, major releases and patches, (ii) professional services and (iii) other software offerings consisting of licenses and maintenance. 3) Determine the transaction price. We determine transaction price based on the consideration to which we expect to be entitled in exchange for transferring services to the customer. In determining the transaction price, any variable consideration would be considered, to the extent applicabl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SSP”). The transaction price in our subscription offering is allocated to the performance obligations that are rendered over time. 5) Recognize revenue when or as we satisfy a performance obligation. Revenue is recognized at the time the related performance obligation is satisfied by transferring the promised services to a customer. We recognize revenue when we transfer control of the services to our customers for an amount that reflects the consideration that we expect to receive in exchange for those services. All revenue is generated from contracts with customers. For subscription arrangements, we also provide PCS and continuous unspecified upgrades, major releases and patches over the course of the subscription term, and services are therefore delivered over the life of the contract. Subscription We generate revenue from subscription sales of our software platform. The subscription offering provides customers with a term-based license to our platform, which includes, among other items, open-source software, support, security updates, enhancements, upgrades and compatibility to certified systems, all of which are offered on an if and when available basis. The fixed consideration related to subscription revenue is recognized ratably over the contract term beginning on the date that our platform is made available to the customer. The typical subscription term is one to three years . Our contracts are non-cancelable over the contract term. Customers have the right to terminate their contracts generally only if we breach the contract and we fail to remedy the breach in accordance with the contractual terms. Subscription revenue also includes certain historical software products that are sold on a perpetual license basis. Software revenue is recognized when the product is delivered to the customer. The risk of loss transfers and acceptance of the software license occurs when the license is made available for download. Perpetual license revenue was 2% or less of total revenue in fiscal 2019 , fiscal 2018 and fiscal 2017 . Services Services revenue is primarily derived from our Labs offering, as well as implementation and other professional services. To a lesser extent, services revenue also includes revenue from maintenance and support from perpetual licenses associated with our legacy data and application products. Labs, implementation and other services revenue are provided on a time and materials basis and recognized over time as services are delivered. Maintenance revenue related to legacy software licenses is recognized ratably over the term as the obligation to the customer is fulfilled. Contracts with Multiple Performance Obligations Most of our contracts with customers contain multiple promised services consisting of (i) our subscriptions and (ii) our services that are distinct and accounted for separately. The transaction price is allocated to the separate performance obligations on a relative SSP basis. We determine SSP based on our overall pricing and discounting objectives, taking into consideration the geographical region of the customer, type of offering, and value of contracts for the type of subscription and services sold.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We provide support to our customers on an ongoing basis throughout the subscription term. Fees paid for support are non-refundable. Customers must deploy the then-current major release of our software to receive support. We do not offer refunds, rebates or credits to our customers in the normal course of business. The impact of other forms of variable consideration has not been material in the periods presented. Sales through Agency Arrangements with Strategic Partners We have separate agency arrangements with Dell and VMware, where Dell and VMware invoice our customers and collect invoiced amounts on our behalf. We bear the collectability risk if customers default on payments. In fiscal 2018 , our agency arrangement with VMware was amended, and we concluded that based upon this amendment we were the principal of the transaction, and therefore, revenue was recognized on a gross basis. In fiscal 2017 , our agency arrangement with Dell was amended, and we concluded that based upon this amendment we were the principal of the transaction, and therefore, revenue is recognized on a gross basis, prior to this period revenue was recognized net of agency fees. Disaggregation of Revenue We sell our subscription contracts and related services to customers located in two primary geographical markets: the United States and International. No country other than the United States represented 10% or more of our revenue in fiscal 2019 , fiscal 2018 and fiscal 2017 . See Note 16 for more information. Deferred Revenue Contract liabilities consist of deferred revenue and include payments received in advance of performance under the contract. Such amounts are recognized as revenue over the contractual period. During fiscal 2019 , fiscal 2018 and fiscal 2017 we recognized revenue of $258.7 million , $177.0 million and $103.4 million respectively, which was included in the corresponding deferred revenue balance at the beginning of the reporting periods presented. We receive payments from customers based upon contractual billing schedules; accounts receivable are recorded when the right to consideration becomes unconditional. We generally bill our customers annually in advance, although for our multi-year contracts, some customers prefer to pay the full multi-year contract amount in advance. Payment terms on invoiced amounts are typically 30 to 90 days . Contract assets include amounts related to our contractual right to consideration for both completed and partially completed performance obligations that may not have been invoiced; such amounts have been insignificant to date. Costs to Obtain and Fulfill a Contract We capitalize sales commissions and agency fees that are incremental to the acquisition of all contracts with customers. These costs are recorded as deferred sales commissions on the consolidated balance sheets. We determine whether costs should be deferred based on our sales compensation plans and agency agreements when the costs are in fact incremental and would not have occurred absent the customer contract. The deferred commission amounts are recoverable through the future revenue streams under the non-cancelable customer contracts. In fiscal 2019, commissions paid upon the acquisition of a new subscription customer, or the expansion of an existing subscription customer, are amortized over an estimated period of benefit which has been determined to be the expected customer life. Commissions paid for renewals of existing subscription customer contracts are amortized over the term of the contracts. In fiscal 2018 and prior, commissions paid upon the acquisition of an initial subscription contract and any subsequent renewals were amortized over an estimated period of benefit which was determined to be the contract term. A longer amortization period was not applied as the commission rates paid on initial and renewal sales were commensurate. Commissions paid for services contracts are amortized over the expected service delivery periods of the services. Amortization is recognized on a straight-line basis and included in sales and marketing expense in the consolidated statements of operations. We periodically review these deferred costs to determine whether events or changes in circumstances have occurred that could impact the period of benefit of these deferred sales commissions. There were no material impairment losses for deferred sales commissions for fiscal 2019 , fiscal 2018 and fiscal 2017 . The following table presents a rollforward of our deferred sales commissions (in thousands): Fiscal Year Ended February 1, February 2, February 3, Beginning balance $ 63,827 $ 53,467 $ 38,860 Additions to deferred sales commissions 60,958 55,804 53,401 Amortization of deferred sales commissions (49,691 ) (45,444 ) (38,794 ) Ending balance $ 75,094 $ 63,827 $ 53,467 Deferred sales commissions, current $ 39,572 $ 38,937 $ 33,838 Deferred sales commissions, noncurrent 35,522 24,890 19,629 Total deferred sales commissions $ 75,094 $ 63,827 $ 53,467 Remaining Performance Obligations The typical contract term for subscription contracts is one to three years , while the contract term for professional services is generally less than twelve months</t>
  </si>
  <si>
    <t>Fair Value Measurements</t>
  </si>
  <si>
    <t>Fair Value MeasurementsThe carrying amounts of our financial instruments, including cash equivalents, accounts receivable, accounts payable and accrued expenses, approximate their respective fair values due to their short-term nature.</t>
  </si>
  <si>
    <t>Foreign Currency Translation</t>
  </si>
  <si>
    <t>Foreign Currency TranslationThe local currency is the functional currency of our subsidiaries, with the exception of Ireland, which uses the U.S. dollar. Assets and liabilities are translated into U.S. dollars at exchange rates in effect at the balance sheet date. Income and expense items are translated at daily rates. Gains and losses from foreign currency transactions are included in other income (expense), net, in the consolidated statements of operations. Foreign currency translation adjustments are included in other comprehensive loss.</t>
  </si>
  <si>
    <t>Cash and Cash Equivalents</t>
  </si>
  <si>
    <t>Cash and Cash EquivalentsCash and cash equivalents are stated at carrying value, which approximate fair value, and include highly liquid investments with a maturity of 90 days or less at the time of purchase. Our cash and cash equivalents are classified within Level 1 of the fair value hierarchy because they are valued using quoted market prices.</t>
  </si>
  <si>
    <t>Accounts Receivable and Allowance for Doubtful Accounts</t>
  </si>
  <si>
    <t>Accounts Receivable and Allowance for Doubtful AccountsTrade accounts receivable are recorded at the invoiced amount, net of allowance for doubtful accounts. We maintain an allowance for doubtful accounts for the estimated probable losses on uncollectible accounts receivable. The allowance is determined by assessing the creditworthiness of our customers, our collections history, the age of the receivable and current market and economic conditions. For sales invoiced and collected through Dell and VMware, credit risk associated with customers is assumed by us. For details of the arrangements with Dell and VMware, see Note 14. The allowance for doubtful accounts is presented as a reduction in accounts receivable on the consolidated balance sheets. Uncollectible amounts are charged against the allowance account, and the write-offs were not material in the periods presented.</t>
  </si>
  <si>
    <t>Property, Plant and Equipment Property, plant and equipment are recorded at cost, net of accumulated depreciation and impairment, if any. Depreciation commences when the asset is placed in service and is recognized on a straight-line basis over the estimated useful lives of the assets, or the shorter of their estimated useful lives or lease term for leasehold improvements, as follows: Estimated useful life Furniture and fixtures 5 - 10 years Equipment 3 - 5 years Software 3 - 7 years Leasehold improvements 5 - 10 years</t>
  </si>
  <si>
    <t>Research and Development Expense</t>
  </si>
  <si>
    <t>Research and Development ExpenseResearch and development costs are expensed as incurred. Research and development expense consists primarily of personnel costs, including salaries, benefits, bonuses and stock-based compensation, cloud infrastructure costs related to our research and development efforts and allocated overhead costs.</t>
  </si>
  <si>
    <t>Intangible Assets and Goodwill Intangible assets include developed technology, trademarks and trade names, customer relationships and customer lists and non-competition agreements. Intangible assets include those intangible assets contributed by Dell and VMware upon our formation that are not yet fully amortized as of February 1, 2019 and February 2, 2018 , as well as intangible assets from our acquisitions of businesses. Intangible assets are amortized based on either the pattern in which the economic benefits of the intangible assets are estimated to be realized or on a straight-line basis, which approximates the economic benefit pattern. The estimated useful lives of intangible assets are as follows: Estimated useful life Customer relationships 6 - 20 years Developed technology 4 - 9 years Trademarks and trade names 7 - 10 years Non-compete agreements 7 years Finite-lived intangible assets are reviewed for impairment when events or changes indicate the carrying amount of an asset may not be recoverable. Recoverability of these assets is measured by comparison of their carrying amount to future undiscounted cash flows to be generated. If impairment is indicated based on a comparison of the assets’ carrying values and the undiscounted cash flows, the impairment loss is measured as the amount by which the carrying amount of the assets exceeds the fair value of the assets. Goodwill includes goodwill generated by our acquisitions of businesses as well as goodwill related to our formation. In conjunction with our formation, Dell and VMware contributed approximately $635 million of goodwill that represented the carrying values of the underlying contributed businesses that continue to operate as of fiscal 2019</t>
  </si>
  <si>
    <t>Cost Method Investment</t>
  </si>
  <si>
    <t>Cost Method Investment In fiscal 2017 , we invested $1.6 million</t>
  </si>
  <si>
    <t>Deferred Offering Costs</t>
  </si>
  <si>
    <t xml:space="preserve">Deferred Offering Costs There were no deferred offering costs outstanding as of February 1, 2019 . </t>
  </si>
  <si>
    <t>Advertising</t>
  </si>
  <si>
    <t>AdvertisingAdvertising costs are expensed as incurred.</t>
  </si>
  <si>
    <t>Income Taxes As a result of the IPO, we are no longer included in the Dell's U.S. federal tax return. Our federal and international deferred tax assets and liabilities previously calculated on a separate return basis have been adjusted to reflect only the actual carryforward items which Pivotal has on its separate tax returns. We continue to present on a separate return basis the deferred tax assets and liabilities for those states where we file unitary returns with the Dell group. See Note 9 for more information.</t>
  </si>
  <si>
    <t>Accounting for Stock-Based Compensation</t>
  </si>
  <si>
    <t xml:space="preserve">Accounting for Stock-Based CompensationWe recognize compensation expense related to stock options and restricted stock units ("RSUs") on a straight-line basis over the requisite service period, which is generally the four year vesting term of the award. We recognize compensation expense related to shares issued pursuant to the employee stock purchase plan ("ESPP") on a straight-line basis over the offering period. We estimate the fair value of RSUs using the fair value of our common stock on the date of grant. We estimate the fair value of options and ESPP using the Black-Scholes options pricing model. The risk-free interest rate is the yield currently available on U.S Treasury zero-coupon issues with a remaining term approximating the expected term used as the input to the Black-Scholes model. Expected volatility is estimated based on the volatility of a group of comparable public companies based on size, stage of life cycle, profitability, growth and other factors. The expected term represents the period that our stock-based awards are expected to be outstanding. The expected term assumptions were determined based on the vesting terms, exercise terms and contractual lives of the options. The expected term was estimated using the simplified method. We recognize compensation expense net of estimated forfeiture activity, which is based on historical pre-vesting forfeiture rates. </t>
  </si>
  <si>
    <t>Net Loss per Share Attributable to Common Stockholders</t>
  </si>
  <si>
    <t>Net Loss per Share Attributable to Common StockholdersBasic net loss per share is based on the weighted-average effect of all common shares issued and outstanding and is calculated by dividing net loss attributable to common stockholders by the weighted-average shares outstanding during the period. Diluted net loss per share is calculated by dividing net loss by the weighted-average number of common shares used in the basic loss per share calculation plus the number of common shares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t>
  </si>
  <si>
    <t>Concentration of Risk</t>
  </si>
  <si>
    <t>Concentration of RiskOur financial instruments that are exposed to concentration of credit risk consist primarily of cash and cash equivalents and trade account receivables. Cash deposits may be in excess of insured limits. We believe that the financial institutions that hold our cash deposits are financially sound and, accordingly, minimal credit risk exists with respect to these balances.</t>
  </si>
  <si>
    <t>Recently Issued Accounting Pronouncements and New Accounting Pronouncements to be Adopted</t>
  </si>
  <si>
    <t>Recently Issued Accounting Pronouncements Statement of Cash Flows —In August 2016, the Financial Accounting Standards Board (the “FASB”) issued Accounting Standards Update (“ASU”) No. 2016-15, “Statement of Cash Flows (Topic 230): Classification of Certain Cash Receipts and Cash Payments.” The update was issued with the objective of reducing the existing diversity in practice in how certain cash receipts and cash payments are presented and classified in the statement of cash flows under Topic 230 and other topics. The adoption of this pronouncement was effective beginning with our fiscal 2019 period and had no effect on our financial position, results of operations or liquidity. Income Taxes —In October 2016, the FASB issued ASU No. 2016-16, “ Intra-Entity Transfers of Assets Other Than Inventory (Topic 740),”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The adoption of this pronouncement was effective beginning with our fiscal 2019 period and it had no effect on our financial position, results of operations or liquidity. Business Combinations —In January 2017, the FASB issued ASU No. 2017-01, “Business Combinations (Topic 805): Clarifying the Definition of a Business,” which clarifies when transactions should be accounted for as acquisitions (or disposals) of assets or business. The adoption of this pronouncement was effective beginning with our fiscal 2019 , including interim periods within that fiscal year, and it had no effect on our financial position, results of operations or liquidity. Intangibles—Goodwill and Other —In January 2017, the FASB issued ASU No. 2017-04, “Intangibles—Goodwill and Other (Topic 350): Simplifying the Test for Goodwill Impairment.” ASU 2017-04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early adoption of this pronouncement was effective beginning with our fiscal 2019 period and it had no effect on our financial position, results of operations or liquidity. Compensation—Stock Compensation— In May 2017, the FASB issued ASU No. 2017-09, “Compensation—Stock Compensation (Topic 718): Scope of Modification Accounting.” The update provides guidance about which changes to the terms or conditions of a share-based payment award require an entity to apply modification accounting under Topic 718. The adoption of this pronouncement was effective beginning with our fiscal 2019 period and it had no effect on our financial position, results of operations or liquidity. Compensation—Stock Compensation—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e early adoption of this pronouncement was effective beginning with our fiscal 2019 period and it had no effect on our financial position, results of operations or liquidity. New Accounting Pronouncements to be Adopted Leases —In February 2016, the FASB issued ASU No. 2016-02, “Leases (Topic 842),” which requires lessees to recognize most lease liabilities on their balance sheets but recognize the expenses on their income statements in a manner similar to current practice. ASU 2016-02 states that a lessee would recognize a lease liability for the obligation to make lease payments and a right-of-use asset (“ROU”) for the right to use the underlying asset for the lease term. We will adopt the new standard as of February 2, 2019 and will recognize a cumulative-effect adjustment to the opening balance of accumulated deficit as of the adoption date. We will elect the optional transition approach to not apply ASU 2016-02 in the comparative periods presented and the package of practical expedients. We will also elect the practical expedient to not account for lease and non-lease components separately for office space, data center and equipment operating leases. We continue to evaluate the impact of the guidance on our consolidated financial statements and related disclosures and expect a material impact to our balance sheet, with the most significant impact related to our office space operating leases. We do not expect the adoption of ASU 2016-02 to have a material impact to the consolidated statements of operations or to have any impact on our cash flows from operating, investing or financing activities. Financial Instruments—Credit Losses— In June 2016, the FASB issued ASU No. 2016-13, “Measurement of Credit Losses on Financial Instruments (Topic 326).” ASU 2016-13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We are currently evaluating the impact of the adoption of ASU 2016-13 on our consolidated financial statements. Intangibles—Goodwill and Other—Internal-Use Software—</t>
  </si>
  <si>
    <t>Summary of Significant Accounting Policies (Tables)</t>
  </si>
  <si>
    <t>Rollforward of Deferred Sales Commissions</t>
  </si>
  <si>
    <t>The following table presents a rollforward of our deferred sales commissions (in thousands): Fiscal Year Ended February 1, February 2, February 3, Beginning balance $ 63,827 $ 53,467 $ 38,860 Additions to deferred sales commissions 60,958 55,804 53,401 Amortization of deferred sales commissions (49,691 ) (45,444 ) (38,794 ) Ending balance $ 75,094 $ 63,827 $ 53,467 Deferred sales commissions, current $ 39,572 $ 38,937 $ 33,838 Deferred sales commissions, noncurrent 35,522 24,890 19,629 Total deferred sales commissions $ 75,094 $ 63,827 $ 53,467</t>
  </si>
  <si>
    <t>Rollforward of Allowance for Doubtful Accounts</t>
  </si>
  <si>
    <t>The following table presents a rollforward of our allowance for doubtful accounts (in thousands): Fiscal Year Ended February 1, February 2, February 3, Beginning balance $ 3,264 $ 4,067 $ 1,742 Provision for doubtful accounts 2,104 1,251 2,325 Cash recovered on previously reserved amounts — (1,478 ) — Amounts written off (1,102 ) (576 ) — Ending balance $ 4,266 $ 3,264 $ 4,067</t>
  </si>
  <si>
    <t>Schedule of Estimated Useful Lives of Property, Plant and Equipment</t>
  </si>
  <si>
    <t>Depreciation commences when the asset is placed in service and is recognized on a straight-line basis over the estimated useful lives of the assets, or the shorter of their estimated useful lives or lease term for leasehold improvements, as follows: Estimated useful life Furniture and fixtures 5 - 10 years Equipment 3 - 5 years Software 3 - 7 years Leasehold improvements 5 - 10 years February 1, February 2, Furniture and fixtures $ 7,298 $ 5,961 Equipment 21,471 19,723 Software 6,900 5,423 Leasehold improvements 38,171 37,796 Total property, plant and equipment 73,840 68,903 Accumulated depreciation (45,961 ) (36,918 ) Property, plant and equipment, net $ 27,879 $ 31,985</t>
  </si>
  <si>
    <t>Schedule of Estimated Useful Lives of Intangible Assets</t>
  </si>
  <si>
    <t xml:space="preserve"> The estimated useful lives of intangible assets are as follows: Estimated useful life Customer relationships 6 - 20 years Developed technology 4 - 9 years Trademarks and trade names 7 - 10 years Non-compete agreements 7 years February 1, 2019 February 2, 2018 Gross Accumulated Net Gross Accumulated Net Purchased technology $ 87,573 $ (87,420 ) $ 153 $ 90,198 $ (87,153 ) $ 3,045 Trademarks and trade names 12,900 (11,612 ) 1,288 12,900 (10,291 ) 2,609 Customer relationships and customer lists 55,800 (38,561 ) 17,239 55,800 (34,803 ) 20,997 Other — — — 2,750 (2,750 ) — Intangible assets $ 156,273 $ (137,593 ) $ 18,680 $ 158,898 $ (132,247 ) $ 26,651</t>
  </si>
  <si>
    <t>Property, Plant and Equipment (Tables)</t>
  </si>
  <si>
    <t>Schedule of Property, Plant and Equipment</t>
  </si>
  <si>
    <t>Intangible Assets and Goodwill (Tables)</t>
  </si>
  <si>
    <t>Schedule of Intangible Assets, Excluding Goodwill</t>
  </si>
  <si>
    <t>Schedule of Future Expected Amortization Expense of Intangible Assets</t>
  </si>
  <si>
    <t>As of February 1, 2019, amortization expense on intangible assets for the next five fiscal years is expected to be as follows (in thousands): Fiscal year Amortization Expense 2020 $ 4,425 2021 2,496 2022 1,809 2023 1,676 2024 1,422 Thereafter 6,852</t>
  </si>
  <si>
    <t>Accrued Expenses (Tables)</t>
  </si>
  <si>
    <t>Schedule of Accrued Expenses</t>
  </si>
  <si>
    <t>Accrued expenses consisted of the following (in thousands): February 1, February 2, Accrued salaries, commissions and benefits $ 45,645 $ 47,008 Other 19,078 17,243 Accrued expenses $ 64,723 $ 64,251</t>
  </si>
  <si>
    <t>Income Taxes (Tables)</t>
  </si>
  <si>
    <t>Components of Pre-Tax Loss</t>
  </si>
  <si>
    <t>The components of pre-tax loss for fiscal 2019 , fiscal 2018 and fiscal 2017 are as follows (in thousands): Fiscal Year Ended February 1, 2019 February 2, 2018 February 3, 2017 United States $ (77,783 ) $ (118,356 ) $ (163,614 ) International (63,545 ) (47,795 ) (66,638 ) Loss before income taxes $ (141,328 ) $ (166,151 ) $ (230,252 )</t>
  </si>
  <si>
    <t>Components of Provision for (Benefit from) Income Taxes</t>
  </si>
  <si>
    <t>The provision for (benefit from) income taxes for fiscal 2019 , fiscal 2018 and fiscal 2017 consisted of the following (in thousands): Fiscal Year Ended February 1, 2019 February 2, 2018 February 3, 2017 Federal: Current $ — $ — $ — Deferred — (5,708 ) 1,208 Total — (5,708 ) 1,208 State: Current 43 32 47 Deferred — (537 ) 114 Total 43 (505 ) 161 Foreign: Current 783 4,300 1,353 Deferred (256 ) (724 ) (108 ) Total 527 3,576 1,245 Provision for (benefit from) income taxes $ 570 $ (2,637 ) $ 2,614</t>
  </si>
  <si>
    <t>Reconciliation of Income Tax Provision (Benefit) to Statutory Federal Tax Rate</t>
  </si>
  <si>
    <t>A reconciliation of our income tax provision (benefit) to the statutory federal tax rate is as follows (in thousands): Fiscal Year Ended (1) February 1, 2019 February 2, 2018 February 3, 2017 Statutory federal tax rate $ (29,679 ) $ (56,043 ) $ (80,588 ) State taxes, net of federal taxes (6,627 ) (4,319 ) (6,478 ) Tax rate differential for international jurisdictions and other international-related tax items 16,767 14,187 13,846 U.S. tax credits (5,222 ) (2,174 ) (3,486 ) Stock-based compensation (9,777 ) 499 455 Non-deductible expenses 1,744 1,947 2,846 Valuation allowance on current year activity 34,566 55,395 72,597 Removal of separate company basis assets / tax reform rate change 154,659 96,139 — Release of valuation allowance on separate company basis assets / tax reform rate change (154,659 ) (96,139 ) — U.S. tax reform — (7,415 ) — Other (1,202 ) (4,714 ) 3,422 Provision for (benefit from) income taxes $ 570 $ (2,637 ) $ 2,614</t>
  </si>
  <si>
    <t>Components of Noncurrent Deferred Tax Assets and Liabilities</t>
  </si>
  <si>
    <t>The components of the noncurrent deferred tax assets and liabilities are as follows (in thousands): February 1, February 2, Deferred tax assets: Accrued expenses $ 727 $ 3,052 Deferred revenue 9,142 9,157 Stock-based compensation 19,077 13,944 Credit carryforwards 12,408 16,863 Net operating losses 63,915 185,204 Gross deferred tax assets 105,269 228,220 Valuation allowance (101,706 ) (221,800 ) Total deferred tax assets 3,563 6,420 Deferred tax liabilities: Property, plant and equipment, net (669 ) (654 ) Intangible and other assets, net (2,636 ) (3,912 ) Other liabilities, noncurrent — (1,818 ) Total deferred tax liabilities (3,305 ) (6,384 ) Net deferred tax (liabilities) assets $ 258 $ 36</t>
  </si>
  <si>
    <t>Schedule of Changes in Unrecognized Tax Benefits</t>
  </si>
  <si>
    <t>The following table reflects changes in unrecognized tax benefits (in thousands): Fiscal Year Ended February 1, February 2, February 3, Gross amounts of unrecognized tax benefits as of the beginning of the period $ 2,651 $ 1,686 $ 769 Increases related to prior period tax positions 316 600 1,000 Decreases related to prior period tax positions (681 ) — (477 ) Increases related to current period tax positions 553 365 394 Gross amounts of unrecognized tax benefits as of the end of the period $ 2,839 $ 2,651 $ 1,686</t>
  </si>
  <si>
    <t>Common Stock and Stock-Based Awards (Tables)</t>
  </si>
  <si>
    <t>Schedule of Reserved Shares of Common Stock for Future Issuance</t>
  </si>
  <si>
    <t>We have reserved shares of common stock, on an as-if converted basis, for future issuance as follows (in thousands): February 1, February 2, Conversion of Series A, B, C, C-1 preferred stock — 147,879 Options 45,901 54,388 RSUs 9,501 — Remaining shares available for issuance under the Employee Stock Purchase Plans 2,065 — Remaining shares available for issuance under the 2018 and 2013 Plans 11,994 8,019 Total shares of common stock reserved 69,461 210,286</t>
  </si>
  <si>
    <t>Schedule of Weighted-Average Assumptions for Stock Options</t>
  </si>
  <si>
    <t>The fair value of each stock option granted to employees during fiscal 2019 , fiscal 2018 and fiscal 2017 was estimated on the date of grant using the Black-Scholes option pricing model with the following weighted-average assumptions and resulting option values: Fiscal Year Ended February 1, February 2, February 3, Risk-free interest rate 2.81 % 2.00 % 1.43 % Expected dividends — % — % — % Expected volatility 33.43 % 34.26 % 36.64 % Expected term (in years) 6.08 6.08 6.08 Fair value of options granted $ 5.23 $ 3.58 $ 3.20</t>
  </si>
  <si>
    <t>Summary of Stock Option Activity</t>
  </si>
  <si>
    <t>The following table summarizes information about exercisable stock options at each period ended (shares in thousands, except per share amounts): Fiscal Year Ended February 1, February 2, February 3, Weighted average exercise price $ 7.22 $ 6.40 $ 5.98 Number of shares subject to options 27,826 24,137 18,498 Weighted average remaining contractual life (years) 6.42 6.51 6.90 Number of Weighted Aggregate Weighted Options outstanding at January 29, 2016 36,976 $ 6.30 $ 53,946 8.67 Granted 8,032 $ 8.45 Exercised (984 ) $ 5.44 $ 2,709 Forfeited (3,781 ) $ 6.82 Expired / canceled (882 ) $ 5.70 Options outstanding at February 3, 2017 39,361 $ 6.72 $ 73,328 7.82 Granted 20,323 $ 9.73 Exercised (1,626 ) $ 5.99 $ 5,467 Forfeited (2,380 ) $ 8.13 Expired / canceled (1,290 ) $ 6.24 Options outstanding at February 2, 2018 54,388 $ 7.82 $ 132,971 7.83 Granted 2,832 $ 14.03 Exercised (9,018 ) $ 6.89 $ 96,895 Forfeited (2,028 ) $ 9.35 Expired / canceled (273 ) $ 7.02 Options outstanding at February 1, 2019 45,901 $ 8.31 $ 469,014 7.16 Vested and expected to vest as of February 1, 2019 44,816 $ 8.27 $ 459,661 7.03</t>
  </si>
  <si>
    <t>Summary of Restricted Stock Units</t>
  </si>
  <si>
    <t>The following table reflects our RSU activity during the year ended February 1, 2019 (in thousands, except per share amounts): Number of Restricted Stock Weighted Aggregate RSU outstanding at February 2, 2018 — $ — Granted 8,388 $ 15.00 Forfeited — $ — RSUs outstanding at May 4, 2018 8,388 $ 15.00 $ 153,512 Granted 267 $ 27.84 Forfeited (58 ) $ 15.00 RSUs outstanding at August 3, 2018 8,597 $ 15.40 $ 202,633 Granted 642 $ 19.49 Forfeited (119 ) $ 15.95 RSUs outstanding at November 2, 2018 9,120 $ 15.68 $ 176,106 Granted 556 $ 17.55 Forfeited (175 ) $ 16.54 RSU outstanding at February 1, 2019 9,501 $ 15.77 $ 175,491</t>
  </si>
  <si>
    <t>Schedule of Weighted-Average Assumptions for ESPP</t>
  </si>
  <si>
    <t>We estimated the fair value of ESPP purchase rights using a Black-Scholes option pricing model with the following assumptions: February 1, 2019 Risk-free interest rate 2.10 % Expected dividends — Expected volatility 29.88 % Expected term (in years) 0.75</t>
  </si>
  <si>
    <t>Schedule of Stock-Based Compensation Expense</t>
  </si>
  <si>
    <t>The following tables summarize the components of total stock-based compensation expense included in our consolidated statements of operations for each period ended (in thousands): Fiscal Year Ended February 1, February 2, February 3, (in thousands) Cost of revenue – subscription $ 1,469 $ 520 $ 1,274 Cost of revenue – services 14,962 6,548 6,184 Sales and marketing 21,082 8,619 7,971 Research and development 19,497 7,833 7,290 General and administrative 12,023 5,109 6,132 Total stock-based compensation expense $ 69,033 $ 28,629 $ 28,851</t>
  </si>
  <si>
    <t>Net Loss per Share (Tables)</t>
  </si>
  <si>
    <t>Schedule of basic and diluted earnings (loss) per share</t>
  </si>
  <si>
    <t>The following table sets forth basic and diluted earnings (loss) per share for each of the periods presented (in thousands, except per share amounts): Fiscal Year Ended February 1, 2019 February 2, 2018 February 3, 2017 Numerator: Net loss attributable to common stockholders $ (141,903 ) $ (163,515 ) $ (232,537 ) Denominator: Weighted average shares used in computing net loss per share attributable to common stockholders, basic and diluted 221,149 68,574 67,337 Net loss per share attributable to common stockholders, basic and diluted $ (0.64 ) $ (2.38 ) $ (3.45 )</t>
  </si>
  <si>
    <t>Schedule of 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in thousands): Fiscal Year Ended February 1, 2019 February 2, 2018 February 3, 2017 Shares subject to outstanding common stock options 45,901 54,388 39,361 Unvested RSUs issued and outstanding 9,501 — — Shares committed under the ESPP 708 — — Conversion of convertible preferred stock — 147,879 147,879 Total 56,110 202,267 187,240</t>
  </si>
  <si>
    <t>Related Party Transactions (Tables)</t>
  </si>
  <si>
    <t>Information About Costs from Arrangements with Dell and VMWare</t>
  </si>
  <si>
    <t>Information about our costs from such arrangements with Dell and VMware consisted of the following (in thousands): Fiscal Year Ended February 1, 2019 February 2, 2018 February 3, 2017 Dell VMware Dell VMware Dell VMware Paying agent $ 10,550 $ — $ 56,892 $ — $ 154,225 $ — Shared services and other expenses 18,655 253 24,809 196 151,304 1,235 Total $ 29,205 $ 253 $ 81,701 $ 196 $ 305,529 $ 1,235</t>
  </si>
  <si>
    <t>Commitments and Contingencies (Tables)</t>
  </si>
  <si>
    <t>Schedule of Minimum Commitments Under Non-Cancelable Operating Lease Agreements, Net of Sublease Income</t>
  </si>
  <si>
    <t>Minimum commitments under non-cancelable operating lease agreements, net of sublease income, as of February 1, 2019 are as follows (in thousands): Fiscal year Amount 2020 $ 23,176 2021 24,973 2022 27,048 2023 24,058 2024 22,083 Thereafter 61,522 Total minimum lease payments $ 182,860</t>
  </si>
  <si>
    <t>Segment and Geographic Information (Tables)</t>
  </si>
  <si>
    <t>Summary of Revenue by Geography Based on the Sold-to Location of our Customers That Purchase Subscriptions and Services</t>
  </si>
  <si>
    <t>The following table summarizes revenue by geography based on the sold-to location of our customers that purchase subscriptions and services (dollars in thousands): Fiscal Year Ended February 1, 2019 February 2, 2018 February 3, 2017 Amount Percentage of Revenue Amount Percentage of Revenue Amount Percentage of Revenue (In thousands) United States $ 506,309 77 % $ 394,418 77 % $ 325,407 78 % International 151,185 23 % 115,018 23 % 90,860 22 % $ 657,494 100 % $ 509,436 100 % $ 416,267 100 %</t>
  </si>
  <si>
    <t>Overview and Basis of Presentation - Company and Background and Reverse Stock Split (Details)</t>
  </si>
  <si>
    <t>Apr. 06, 2018</t>
  </si>
  <si>
    <t>Feb. 01, 2019segment</t>
  </si>
  <si>
    <t>Number of reportable segments</t>
  </si>
  <si>
    <t>Reverse stock split conversion ratio</t>
  </si>
  <si>
    <t>Overview and Basis of Presentation - Fiscal Years (Details)</t>
  </si>
  <si>
    <t>Minimum</t>
  </si>
  <si>
    <t>Fiscal year duration</t>
  </si>
  <si>
    <t>364 days</t>
  </si>
  <si>
    <t>Maximum</t>
  </si>
  <si>
    <t>371 days</t>
  </si>
  <si>
    <t>Overview and Basis of Presentation - Initial Public Offering (Details) $ / shares in Units, $ in Millions</t>
  </si>
  <si>
    <t>Apr. 20, 2018USD ($)$ / sharesshares</t>
  </si>
  <si>
    <t>Apr. 17, 2018shares</t>
  </si>
  <si>
    <t>Initial Public Offering</t>
  </si>
  <si>
    <t>Stock conversion ratio</t>
  </si>
  <si>
    <t>IPO</t>
  </si>
  <si>
    <t>Net proceeds from IPO | $</t>
  </si>
  <si>
    <t>Offering costs | $</t>
  </si>
  <si>
    <t>Conversion of stock (in shares)</t>
  </si>
  <si>
    <t>Class A Common Stock | IPO</t>
  </si>
  <si>
    <t>Stock issued and sold (in shares)</t>
  </si>
  <si>
    <t>Class A Common Stock | Underwriters' option</t>
  </si>
  <si>
    <t>Offering price (in dollars per share) | $ / shares</t>
  </si>
  <si>
    <t>Summary of Significant Accounting Policies - Narrative (Details) - USD ($)</t>
  </si>
  <si>
    <t>Apr. 24, 2018</t>
  </si>
  <si>
    <t>Capitalized Contract Cost [Line Items]</t>
  </si>
  <si>
    <t>Recognized revenue</t>
  </si>
  <si>
    <t>Billed and unbilled remaining performance obligation</t>
  </si>
  <si>
    <t>Money market funds</t>
  </si>
  <si>
    <t>Goodwill impairment charges</t>
  </si>
  <si>
    <t>Impairment charges on cost method investments</t>
  </si>
  <si>
    <t>Deferred offering costs</t>
  </si>
  <si>
    <t>Advertising expense</t>
  </si>
  <si>
    <t>Vesting period</t>
  </si>
  <si>
    <t>4 years</t>
  </si>
  <si>
    <t>Early Stage Startup Company | Preferred Stock</t>
  </si>
  <si>
    <t>Amount invested in stock of early stage startup company</t>
  </si>
  <si>
    <t>Dell and VMWare</t>
  </si>
  <si>
    <t>Goodwill contributed</t>
  </si>
  <si>
    <t>Accounts Receivable | Customer Concentration Risk | Dell and VMWare</t>
  </si>
  <si>
    <t>Typical payment terms on invoiced amounts</t>
  </si>
  <si>
    <t>30 days</t>
  </si>
  <si>
    <t>90 days</t>
  </si>
  <si>
    <t>Subscription | Minimum</t>
  </si>
  <si>
    <t>Typical contract term (less than for professional services)</t>
  </si>
  <si>
    <t>1 year</t>
  </si>
  <si>
    <t>Subscription | Maximum</t>
  </si>
  <si>
    <t>3 years</t>
  </si>
  <si>
    <t>Perpetual License | Total Revenue | Product Concentration Risk</t>
  </si>
  <si>
    <t>Percentage of total revenue (or less)</t>
  </si>
  <si>
    <t>2.00%</t>
  </si>
  <si>
    <t>Professional Services | Maximum</t>
  </si>
  <si>
    <t>12 months</t>
  </si>
  <si>
    <t>Summary of Significant Accounting Policies - Deferred Sales Commissions (Details) - Deferred Sales Commissions - USD ($) $ in Thousands</t>
  </si>
  <si>
    <t>Movement in Capitalized Contract Costs, Net [Roll Forward]</t>
  </si>
  <si>
    <t>Beginning balance</t>
  </si>
  <si>
    <t>Additions to deferred sales commissions</t>
  </si>
  <si>
    <t>Amortization of deferred sales commissions</t>
  </si>
  <si>
    <t>Ending balance</t>
  </si>
  <si>
    <t>Summary of Significant Accounting Policies - Remaining performance obligation (Details)</t>
  </si>
  <si>
    <t>Revenue, Remaining Performance Obligation, Expected Timing of Satisfaction, Start Date [Axis]: 2019-02-02</t>
  </si>
  <si>
    <t>Revenue, Remaining Performance Obligation, Expected Timing of Satisfaction [Line Items]</t>
  </si>
  <si>
    <t>Percentage of transaction price expected to be recognized as subscription or services revenue</t>
  </si>
  <si>
    <t>50.00%</t>
  </si>
  <si>
    <t>Duration of expected recognition period for remaining performance obligation</t>
  </si>
  <si>
    <t>Revenue, Remaining Performance Obligation, Expected Timing of Satisfaction, Start Date [Axis]: 2020-02-02</t>
  </si>
  <si>
    <t>Summary of Significant Accounting Policies - Accounts Receivable (Details) - USD ($) $ in Thousands</t>
  </si>
  <si>
    <t>Allowance for Doubtful Accounts Receivable [Roll Forward]</t>
  </si>
  <si>
    <t>Trade Accounts Receivable</t>
  </si>
  <si>
    <t>Cash recovered on previously reserved amounts</t>
  </si>
  <si>
    <t>Amounts written off</t>
  </si>
  <si>
    <t>Summary of Significant Accounting Policies - Useful Lives (Details)</t>
  </si>
  <si>
    <t>Furniture and fixtures | Minimum</t>
  </si>
  <si>
    <t>Property, Plant and Equipment [Line Items]</t>
  </si>
  <si>
    <t>Estimated useful life</t>
  </si>
  <si>
    <t>5 years</t>
  </si>
  <si>
    <t>Furniture and fixtures | Maximum</t>
  </si>
  <si>
    <t>10 years</t>
  </si>
  <si>
    <t>Equipment | Minimum</t>
  </si>
  <si>
    <t>Equipment | Maximum</t>
  </si>
  <si>
    <t>Software | Minimum</t>
  </si>
  <si>
    <t>Software | Maximum</t>
  </si>
  <si>
    <t>7 years</t>
  </si>
  <si>
    <t>Leasehold improvements | Minimum</t>
  </si>
  <si>
    <t>Leasehold improvements | Maximum</t>
  </si>
  <si>
    <t>Customer relationships | Minimum</t>
  </si>
  <si>
    <t>Finite-Lived Intangible Assets [Line Items]</t>
  </si>
  <si>
    <t>6 years</t>
  </si>
  <si>
    <t>Customer relationships | Maximum</t>
  </si>
  <si>
    <t>20 years</t>
  </si>
  <si>
    <t>Developed technology | Minimum</t>
  </si>
  <si>
    <t>Developed technology | Maximum</t>
  </si>
  <si>
    <t>9 years</t>
  </si>
  <si>
    <t>Trademarks and trade names | Minimum</t>
  </si>
  <si>
    <t>Trademarks and trade names | Maximum</t>
  </si>
  <si>
    <t>Non-compete agreements</t>
  </si>
  <si>
    <t>Property, Plant and Equipment (Details) - USD ($) $ in Thousands</t>
  </si>
  <si>
    <t>Total property, plant and equipment</t>
  </si>
  <si>
    <t>Accumulated depreciation</t>
  </si>
  <si>
    <t>Depreciation expense</t>
  </si>
  <si>
    <t>Furniture and fixtures</t>
  </si>
  <si>
    <t>Equipment</t>
  </si>
  <si>
    <t>Software</t>
  </si>
  <si>
    <t>Leasehold improvements</t>
  </si>
  <si>
    <t>Business Combinations (Details) - USD ($) $ in Thousands</t>
  </si>
  <si>
    <t>Business Acquisition [Line Items]</t>
  </si>
  <si>
    <t>Fiscal 2017 Acquisition of Business</t>
  </si>
  <si>
    <t>Cash consideration for business acquisition</t>
  </si>
  <si>
    <t>Allocation to intangible assets</t>
  </si>
  <si>
    <t>Intangible Assets and Goodwill (Details) - USD ($)</t>
  </si>
  <si>
    <t>Gross Carrying Amount</t>
  </si>
  <si>
    <t>Accumulated Amortization</t>
  </si>
  <si>
    <t>Net Book Value</t>
  </si>
  <si>
    <t>Amortization expense</t>
  </si>
  <si>
    <t>Changes in carrying amounts of goodwill on a consolidated basis</t>
  </si>
  <si>
    <t>Developed technology</t>
  </si>
  <si>
    <t>Asset impairment</t>
  </si>
  <si>
    <t>Trademarks and trade names</t>
  </si>
  <si>
    <t>Customer relationships and customer lists</t>
  </si>
  <si>
    <t>Intangible Assets and Goodwill - Amortization expense (Details) $ in Thousands</t>
  </si>
  <si>
    <t>Feb. 01, 2019USD ($)</t>
  </si>
  <si>
    <t>Expected amortization expense of intangible assets</t>
  </si>
  <si>
    <t>2020</t>
  </si>
  <si>
    <t>2021</t>
  </si>
  <si>
    <t>2022</t>
  </si>
  <si>
    <t>2023</t>
  </si>
  <si>
    <t>2024</t>
  </si>
  <si>
    <t>Thereafter</t>
  </si>
  <si>
    <t>Fair Value of Financial Assets and Liabilities (Details) - Level 1 - USD ($) $ in Millions</t>
  </si>
  <si>
    <t>Accrued Expenses (Details) - USD ($) $ in Thousands</t>
  </si>
  <si>
    <t>Accrued salaries, commissions and benefits</t>
  </si>
  <si>
    <t>Debt (Details) - USD ($)</t>
  </si>
  <si>
    <t>Sep. 08, 2017</t>
  </si>
  <si>
    <t>Apr. 30, 2018</t>
  </si>
  <si>
    <t>Repayment of credit facility</t>
  </si>
  <si>
    <t>Revolving Facility</t>
  </si>
  <si>
    <t>Maximum borrowing capacity</t>
  </si>
  <si>
    <t>Additional borrowing capacity</t>
  </si>
  <si>
    <t>Amount outstanding</t>
  </si>
  <si>
    <t>Federal funds rate | Revolving Facility</t>
  </si>
  <si>
    <t>Percentage points added to reference rate</t>
  </si>
  <si>
    <t>0.50%</t>
  </si>
  <si>
    <t>Base rate | Revolving Facility</t>
  </si>
  <si>
    <t>Interest rate</t>
  </si>
  <si>
    <t>3.00%</t>
  </si>
  <si>
    <t>Base rate | Revolving Facility | Minimum</t>
  </si>
  <si>
    <t>0.00%</t>
  </si>
  <si>
    <t>Base rate | Revolving Facility | Maximum</t>
  </si>
  <si>
    <t>Libor rate | Revolving Facility | Minimum</t>
  </si>
  <si>
    <t>Libor rate | Revolving Facility | Maximum</t>
  </si>
  <si>
    <t>3.50%</t>
  </si>
  <si>
    <t>Income Taxes - Narrative (Details) - USD ($) $ in Thousands</t>
  </si>
  <si>
    <t>Operating Loss Carryforwards [Line Items]</t>
  </si>
  <si>
    <t>Proceeds from tax sharing agreement</t>
  </si>
  <si>
    <t>Tax expense (benefit)</t>
  </si>
  <si>
    <t>One-time tax benefit resulting from changes made by the TCJA</t>
  </si>
  <si>
    <t>Net operating loss carryforwards</t>
  </si>
  <si>
    <t>Net deferred tax assets</t>
  </si>
  <si>
    <t>Decrease in valuation allowance</t>
  </si>
  <si>
    <t>Unrecognized tax benefits recorded</t>
  </si>
  <si>
    <t>Federal</t>
  </si>
  <si>
    <t>Credit carryforwards</t>
  </si>
  <si>
    <t>State</t>
  </si>
  <si>
    <t>Foreign</t>
  </si>
  <si>
    <t>Income Taxes - Components of Net Loss (Details) - USD ($) $ in Thousands</t>
  </si>
  <si>
    <t>United States</t>
  </si>
  <si>
    <t>International</t>
  </si>
  <si>
    <t>Loss before income taxes</t>
  </si>
  <si>
    <t>Income Taxes - Provision for Income Taxes (Details) - USD ($) $ in Thousands</t>
  </si>
  <si>
    <t>Federal:</t>
  </si>
  <si>
    <t>Current</t>
  </si>
  <si>
    <t>Deferred</t>
  </si>
  <si>
    <t>State:</t>
  </si>
  <si>
    <t>Foreign:</t>
  </si>
  <si>
    <t>Income Taxes - Reconciliation of Federal Tax Rate (Details) - USD ($) $ in Thousands</t>
  </si>
  <si>
    <t>Statutory federal tax rate</t>
  </si>
  <si>
    <t>State taxes, net of federal taxes</t>
  </si>
  <si>
    <t>Tax rate differential for international jurisdictions and other international-related tax items</t>
  </si>
  <si>
    <t>U.S. tax credits</t>
  </si>
  <si>
    <t>Stock-based compensation</t>
  </si>
  <si>
    <t>Non-deductible expenses</t>
  </si>
  <si>
    <t>Valuation allowance on current year activity</t>
  </si>
  <si>
    <t>Removal of separate company basis assets / tax reform rate change</t>
  </si>
  <si>
    <t>Release of valuation allowance on separate company basis assets / tax reform rate change</t>
  </si>
  <si>
    <t>U.S. tax reform</t>
  </si>
  <si>
    <t>Income Taxes - Components of Deferred Tax Assets (Details) - USD ($) $ in Thousands</t>
  </si>
  <si>
    <t>Deferred tax assets:</t>
  </si>
  <si>
    <t>Net operating losses</t>
  </si>
  <si>
    <t>Gross deferred tax assets</t>
  </si>
  <si>
    <t>Valuation allowance</t>
  </si>
  <si>
    <t>Total deferred tax assets</t>
  </si>
  <si>
    <t>Deferred tax liabilities:</t>
  </si>
  <si>
    <t>Intangible and other assets, net</t>
  </si>
  <si>
    <t>Total deferred tax liabilities</t>
  </si>
  <si>
    <t>Net deferred tax (liabilities) assets</t>
  </si>
  <si>
    <t>Income Taxes - Unrecognized Tax Benefits (Details) - USD ($) $ in Thousands</t>
  </si>
  <si>
    <t>Reconciliation of Unrecognized Tax Benefits, Excluding Amounts Pertaining to Examined Tax Returns [Roll Forward]</t>
  </si>
  <si>
    <t>Gross amounts of unrecognized tax benefits as of the beginning of the period</t>
  </si>
  <si>
    <t>Increases related to prior period tax positions</t>
  </si>
  <si>
    <t>Decreases related to prior period tax positions</t>
  </si>
  <si>
    <t>Increases related to current period tax positions</t>
  </si>
  <si>
    <t>Gross amounts of unrecognized tax benefits as of the end of the period</t>
  </si>
  <si>
    <t>Retirement Plan Benefits (Details) - USD ($)</t>
  </si>
  <si>
    <t>11 Months Ended</t>
  </si>
  <si>
    <t>13 Months Ended</t>
  </si>
  <si>
    <t>Dec. 31, 2017</t>
  </si>
  <si>
    <t>Matching percentage</t>
  </si>
  <si>
    <t>6.00%</t>
  </si>
  <si>
    <t>Maximum match dollar amount</t>
  </si>
  <si>
    <t>Matching contributions</t>
  </si>
  <si>
    <t>Redeemable Convertible Preferred Stock (Details)</t>
  </si>
  <si>
    <t>Feb. 01, 2019shares</t>
  </si>
  <si>
    <t>Feb. 02, 2018shares</t>
  </si>
  <si>
    <t>Feb. 03, 2017shares</t>
  </si>
  <si>
    <t>Jan. 29, 2016shares</t>
  </si>
  <si>
    <t>Conversion of Stock [Line Items]</t>
  </si>
  <si>
    <t>Redeemable convertible preferred stock issued (in shares)</t>
  </si>
  <si>
    <t>Redeemable convertible preferred stock outstanding (in shares)</t>
  </si>
  <si>
    <t>Series A and C-1 Redeemable Convertible Preferred Stock</t>
  </si>
  <si>
    <t>Series B and C Redeemable Convertible Preferred Stock</t>
  </si>
  <si>
    <t>Common Stock and Stock-Based Awards (Details)</t>
  </si>
  <si>
    <t>Feb. 01, 2019planvoteshares</t>
  </si>
  <si>
    <t>Class of Stock [Line Items]</t>
  </si>
  <si>
    <t>Shares authorized (in shares)</t>
  </si>
  <si>
    <t>Shares issued (in shares)</t>
  </si>
  <si>
    <t>Shares outstanding (in shares)</t>
  </si>
  <si>
    <t>Number of equity incentive plans | plan</t>
  </si>
  <si>
    <t>Number of votes the share holders are entitled | vote</t>
  </si>
  <si>
    <t>Common Stock and Stock-Based Awards - Reserved for Future Issuance (Details) - shares shares in Thousands</t>
  </si>
  <si>
    <t>Jan. 29, 2016</t>
  </si>
  <si>
    <t>Shares of common stock reserved (in shares)</t>
  </si>
  <si>
    <t>Options (in shares)</t>
  </si>
  <si>
    <t>RSUs</t>
  </si>
  <si>
    <t>RSUs (in shares)</t>
  </si>
  <si>
    <t>Conversion of Series A, B, C, C-1 preferred stock</t>
  </si>
  <si>
    <t>Employee Stock Purchase Plans</t>
  </si>
  <si>
    <t>2018 and 2013 Plans</t>
  </si>
  <si>
    <t>Common Stock and Stock-Based Awards - Stock Options (Details) - $ / shares</t>
  </si>
  <si>
    <t>Share-based Compensation Arrangement by Share-based Payment Award [Line Items]</t>
  </si>
  <si>
    <t>Stock Options</t>
  </si>
  <si>
    <t>48 months</t>
  </si>
  <si>
    <t>Risk-free interest rate</t>
  </si>
  <si>
    <t>2.81%</t>
  </si>
  <si>
    <t>1.43%</t>
  </si>
  <si>
    <t>Expected dividends</t>
  </si>
  <si>
    <t>Expected volatility</t>
  </si>
  <si>
    <t>33.43%</t>
  </si>
  <si>
    <t>34.26%</t>
  </si>
  <si>
    <t>36.64%</t>
  </si>
  <si>
    <t>Expected term (in years)</t>
  </si>
  <si>
    <t>6 years 29 days</t>
  </si>
  <si>
    <t>Fair value of options granted (in dollars per share)</t>
  </si>
  <si>
    <t>12 months from the date of grant | Stock Options</t>
  </si>
  <si>
    <t>Vesting percentage</t>
  </si>
  <si>
    <t>25.00%</t>
  </si>
  <si>
    <t>On a monthly basis over the remaining term | Stock Options</t>
  </si>
  <si>
    <t>75.00%</t>
  </si>
  <si>
    <t>Common Stock and Stock-Based Awards - Stock Options - Activity (Details) - USD ($) $ / shares in Units, shares in Thousands, $ in Thousands</t>
  </si>
  <si>
    <t>Number of Shares Subject to Options</t>
  </si>
  <si>
    <t>Options outstanding at beginning of period (in shares)</t>
  </si>
  <si>
    <t>Granted (in shares)</t>
  </si>
  <si>
    <t>Exercised (in shares)</t>
  </si>
  <si>
    <t>Forfeited (in shares)</t>
  </si>
  <si>
    <t>Expired / canceled (in shares)</t>
  </si>
  <si>
    <t>Options outstanding at end of period (in shares)</t>
  </si>
  <si>
    <t>Vested and expected to vest (in shares)</t>
  </si>
  <si>
    <t>Weighted Average Exercise Price</t>
  </si>
  <si>
    <t>Outstanding at beginning of period (in dollars per share)</t>
  </si>
  <si>
    <t>Granted (in dollars per share)</t>
  </si>
  <si>
    <t>Exercised (in dollars per share)</t>
  </si>
  <si>
    <t>Forfeited (in dollars per share)</t>
  </si>
  <si>
    <t>Expired / canceled (in dollars per share)</t>
  </si>
  <si>
    <t>Outstanding at end of period (in dollars per share)</t>
  </si>
  <si>
    <t>Vested and expected to vest (in dollars per share)</t>
  </si>
  <si>
    <t>Aggregate intrinsic value of options outstanding</t>
  </si>
  <si>
    <t>Aggregate intrinsic value of options exercised</t>
  </si>
  <si>
    <t>Aggregate intrinsic value of options vested and expected to vest</t>
  </si>
  <si>
    <t>Weighted average remaining contractual life of options outstanding (in years)</t>
  </si>
  <si>
    <t>7 years 1 month 28 days</t>
  </si>
  <si>
    <t>7 years 9 months 29 days</t>
  </si>
  <si>
    <t>7 years 9 months 25 days</t>
  </si>
  <si>
    <t>8 years 8 months 1 day</t>
  </si>
  <si>
    <t>Weighted average remaining contractual life of options vested and expected to vest (in years)</t>
  </si>
  <si>
    <t>7 years 10 days</t>
  </si>
  <si>
    <t>Information about exercisable stock options:</t>
  </si>
  <si>
    <t>Weighted average exercise price (in dollars per share)</t>
  </si>
  <si>
    <t>Number of shares subject to options (in shares)</t>
  </si>
  <si>
    <t>Weighted average remaining contractual life (years)</t>
  </si>
  <si>
    <t>6 years 5 months 1 day</t>
  </si>
  <si>
    <t>6 years 6 months 3 days</t>
  </si>
  <si>
    <t>6 years 10 months 24 days</t>
  </si>
  <si>
    <t>Unrecognized compensation costs related to unvested options</t>
  </si>
  <si>
    <t>Gross unrecognized compensation costs</t>
  </si>
  <si>
    <t>Weighted-average remaining vesting period</t>
  </si>
  <si>
    <t>2 years 3 months 14 days</t>
  </si>
  <si>
    <t>Common Stock and Stock-Based Awards - Restricted Stock Units (Details) - USD ($) $ / shares in Units, shares in Thousands, $ in Thousands</t>
  </si>
  <si>
    <t>3 Months Ended</t>
  </si>
  <si>
    <t>Nov. 02, 2018</t>
  </si>
  <si>
    <t>May 04, 2018</t>
  </si>
  <si>
    <t>Weighted Average Grant Date Fair Value</t>
  </si>
  <si>
    <t>Aggregate fair value</t>
  </si>
  <si>
    <t>Number of Restricted Stock</t>
  </si>
  <si>
    <t>RSU outstanding at beginning of period (in shares)</t>
  </si>
  <si>
    <t>RSU outstanding at end of period (in shares)</t>
  </si>
  <si>
    <t>RSUs outstanding at beginning of period (in dollars per share)</t>
  </si>
  <si>
    <t>RSUs outstanding at end of period (in dollars per share)</t>
  </si>
  <si>
    <t>Aggregate intrinsic value</t>
  </si>
  <si>
    <t>Unrecognized compensation costs</t>
  </si>
  <si>
    <t>3 years 2 months 12 days</t>
  </si>
  <si>
    <t>Common Stock and Stock-Based Awards - Employee Stock Purchase Plan (Details) - USD ($)</t>
  </si>
  <si>
    <t>Apr. 20, 2018</t>
  </si>
  <si>
    <t>Fair Value Assumptions:</t>
  </si>
  <si>
    <t>ESPP</t>
  </si>
  <si>
    <t>Minimum amount of gross pay the employee may contribute (in percent)</t>
  </si>
  <si>
    <t>1.00%</t>
  </si>
  <si>
    <t>Maximum amount of gross pay the employee may contribute (in percent)</t>
  </si>
  <si>
    <t>15.00%</t>
  </si>
  <si>
    <t>Maximum amount of gross pay the employee may contribute</t>
  </si>
  <si>
    <t>Offering period (in months)</t>
  </si>
  <si>
    <t>6 months</t>
  </si>
  <si>
    <t>Percentage of fair market value on offering date or purchase date eligible employees may purchase shares</t>
  </si>
  <si>
    <t>85.00%</t>
  </si>
  <si>
    <t>2.10%</t>
  </si>
  <si>
    <t>29.88%</t>
  </si>
  <si>
    <t>9 months</t>
  </si>
  <si>
    <t>4 months 24 days</t>
  </si>
  <si>
    <t>ESPP | Class A Common Stock</t>
  </si>
  <si>
    <t>Shares reserved and authorized (in shares)</t>
  </si>
  <si>
    <t>Number of shares sold under ESPP (in shares)</t>
  </si>
  <si>
    <t>Weighted-average purchase price (in dollars per share)</t>
  </si>
  <si>
    <t>Common Stock and Stock-Based Awards - Stock-Based Compensation Expense (Details) - USD ($)</t>
  </si>
  <si>
    <t>Stock-based compensation capitalized</t>
  </si>
  <si>
    <t>Dell &amp; VMware</t>
  </si>
  <si>
    <t>Cost of revenue | Subscription</t>
  </si>
  <si>
    <t>Cost of revenue | Services</t>
  </si>
  <si>
    <t>Net Loss per Share (Details) - USD ($) $ / shares in Units, shares in Thousands, $ in Thousands</t>
  </si>
  <si>
    <t>Numerator:</t>
  </si>
  <si>
    <t>Net loss attributable to common stockholders</t>
  </si>
  <si>
    <t>Denominator:</t>
  </si>
  <si>
    <t>Net Loss per Share - Antidilutive Securities Excluded from Computation of Earnings, Per Share (Details) - shares shares in Thousands</t>
  </si>
  <si>
    <t>Antidilutive Securities Excluded from Computation of Earnings, Per Share</t>
  </si>
  <si>
    <t>Potentially dilutive securities that were not included in the diluted per share calculations because they would be anti-dilutive (in shares)</t>
  </si>
  <si>
    <t>Shares subject to outstanding common stock options</t>
  </si>
  <si>
    <t>Shares committed under the ESPP</t>
  </si>
  <si>
    <t>Conversion of convertible preferred stock</t>
  </si>
  <si>
    <t>Related Party Transactions - Dell and VMware Agency Arrangements (Details) - USD ($) $ in Millions</t>
  </si>
  <si>
    <t>Related Party Transaction [Line Items]</t>
  </si>
  <si>
    <t>Dell &amp; VMware | Total Revenue | Customer Concentration Risk</t>
  </si>
  <si>
    <t>Percentage of total revenue</t>
  </si>
  <si>
    <t>36.00%</t>
  </si>
  <si>
    <t>37.00%</t>
  </si>
  <si>
    <t>44.00%</t>
  </si>
  <si>
    <t>Dell &amp; VMware | Minimum</t>
  </si>
  <si>
    <t>Agency fee (as a percent)</t>
  </si>
  <si>
    <t>1.50%</t>
  </si>
  <si>
    <t>Dell &amp; VMware | Maximum</t>
  </si>
  <si>
    <t>10.00%</t>
  </si>
  <si>
    <t>Revenue recognized from related party</t>
  </si>
  <si>
    <t>VMware | Dell and VMWare Agency Agreement</t>
  </si>
  <si>
    <t>Payments to related party</t>
  </si>
  <si>
    <t>Dell | Dell and VMWare Agency Agreement</t>
  </si>
  <si>
    <t>Related Party Transactions - Dell and VMware Shared Services and Employee Matters Agreements (Details) - USD ($) $ in Thousands</t>
  </si>
  <si>
    <t>Amount of net payable due to related party settled through issuance of preferred stock</t>
  </si>
  <si>
    <t>Related Party Transactions - Information About Costs from Arrangements with Dell and VMWare (Details) - USD ($) $ in Thousands</t>
  </si>
  <si>
    <t>Dell | Paying agent</t>
  </si>
  <si>
    <t>Dell | Shared services and other expenses</t>
  </si>
  <si>
    <t>VMware | Paying agent</t>
  </si>
  <si>
    <t>VMware | Shared services and other expenses</t>
  </si>
  <si>
    <t>Related Party Transactions - Other Related Party Transactions (Details) - Directors who are executives of companies which are customers - USD ($) $ in Millions</t>
  </si>
  <si>
    <t>General Electric Company</t>
  </si>
  <si>
    <t>Account receivable balances from related party</t>
  </si>
  <si>
    <t>Ford Motor Company</t>
  </si>
  <si>
    <t>Commitments and Contingencies - Narrative (Details) - USD ($)</t>
  </si>
  <si>
    <t>Rent expense</t>
  </si>
  <si>
    <t>Outstanding non-cancelable purchase obligation</t>
  </si>
  <si>
    <t>Liabilities recognized for warranty and indemnification</t>
  </si>
  <si>
    <t>Commitments and Contingencies - Leases (Details) $ in Thousands</t>
  </si>
  <si>
    <t>Minimum commitments under non-cancelable operating lease agreements, net of sublease income:</t>
  </si>
  <si>
    <t>Total minimum lease payments</t>
  </si>
  <si>
    <t>Segment and Geographic Information (Details) - USD ($) $ in Thousands</t>
  </si>
  <si>
    <t>Amount</t>
  </si>
  <si>
    <t>Percentage of Revenue</t>
  </si>
  <si>
    <t>100.00%</t>
  </si>
  <si>
    <t>77.00%</t>
  </si>
  <si>
    <t>78.00%</t>
  </si>
  <si>
    <t>23.00%</t>
  </si>
  <si>
    <t>22.00%</t>
  </si>
  <si>
    <t>United Kingdom | Long-Lived Assets | Geographic Concentration Risk</t>
  </si>
  <si>
    <t>Percentage of long-lived assets</t>
  </si>
  <si>
    <t>11.00%</t>
  </si>
  <si>
    <t>14.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B13" s="3" t="s">
        <v>25</v>
      </c>
    </row>
    <row r="14" spans="1:4">
      <c r="A14" s="3" t="s">
        <v>26</v>
      </c>
      <c r="B14" s="3" t="s">
        <v>27</v>
      </c>
    </row>
    <row r="15" spans="1:4">
      <c r="A15" s="3" t="s">
        <v>28</v>
      </c>
      <c r="B15" s="3" t="s">
        <v>14</v>
      </c>
    </row>
    <row r="16" spans="1:4">
      <c r="A16" s="3" t="s">
        <v>29</v>
      </c>
      <c r="B16" s="3" t="s">
        <v>30</v>
      </c>
    </row>
    <row r="17" spans="1:4">
      <c r="A17" s="3" t="s">
        <v>31</v>
      </c>
      <c r="B17" s="3" t="s">
        <v>30</v>
      </c>
    </row>
    <row r="18" spans="1:4">
      <c r="A18" s="3" t="s">
        <v>32</v>
      </c>
      <c r="B18" s="3" t="s">
        <v>14</v>
      </c>
    </row>
    <row r="19" spans="1:4">
      <c r="A19" s="3" t="s">
        <v>33</v>
      </c>
      <c r="D19" s="4" t="n">
        <v>1929.7</v>
      </c>
    </row>
    <row r="20" spans="1:4">
      <c r="A20" s="3" t="s">
        <v>34</v>
      </c>
    </row>
    <row r="21" spans="1:4">
      <c r="A21" s="3" t="s">
        <v>35</v>
      </c>
      <c r="C21" s="5" t="n">
        <v>90552839</v>
      </c>
    </row>
    <row r="22" spans="1:4">
      <c r="A22" s="3" t="s">
        <v>36</v>
      </c>
    </row>
    <row r="23" spans="1:4">
      <c r="A23" s="3" t="s">
        <v>35</v>
      </c>
      <c r="C23" s="5" t="n">
        <v>175514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6" t="s">
        <v>219</v>
      </c>
    </row>
    <row r="4" spans="1:2">
      <c r="A4" s="3" t="s">
        <v>158</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7" t="n">
        <v>701733</v>
      </c>
      <c r="C3" s="7" t="n">
        <v>73012</v>
      </c>
    </row>
    <row r="4" spans="1:3">
      <c r="A4" s="3" t="s">
        <v>41</v>
      </c>
      <c r="B4" s="5" t="n">
        <v>308492</v>
      </c>
      <c r="C4" s="5" t="n">
        <v>210677</v>
      </c>
    </row>
    <row r="5" spans="1:3">
      <c r="A5" s="3" t="s">
        <v>42</v>
      </c>
      <c r="B5" s="5" t="n">
        <v>951</v>
      </c>
      <c r="C5" s="5" t="n">
        <v>31096</v>
      </c>
    </row>
    <row r="6" spans="1:3">
      <c r="A6" s="3" t="s">
        <v>43</v>
      </c>
      <c r="B6" s="5" t="n">
        <v>39572</v>
      </c>
      <c r="C6" s="5" t="n">
        <v>38937</v>
      </c>
    </row>
    <row r="7" spans="1:3">
      <c r="A7" s="3" t="s">
        <v>44</v>
      </c>
      <c r="B7" s="5" t="n">
        <v>16738</v>
      </c>
      <c r="C7" s="5" t="n">
        <v>13012</v>
      </c>
    </row>
    <row r="8" spans="1:3">
      <c r="A8" s="3" t="s">
        <v>45</v>
      </c>
      <c r="B8" s="5" t="n">
        <v>1067486</v>
      </c>
      <c r="C8" s="5" t="n">
        <v>366734</v>
      </c>
    </row>
    <row r="9" spans="1:3">
      <c r="A9" s="3" t="s">
        <v>46</v>
      </c>
      <c r="B9" s="5" t="n">
        <v>27879</v>
      </c>
      <c r="C9" s="5" t="n">
        <v>31985</v>
      </c>
    </row>
    <row r="10" spans="1:3">
      <c r="A10" s="3" t="s">
        <v>47</v>
      </c>
      <c r="B10" s="5" t="n">
        <v>18680</v>
      </c>
      <c r="C10" s="5" t="n">
        <v>26651</v>
      </c>
    </row>
    <row r="11" spans="1:3">
      <c r="A11" s="3" t="s">
        <v>48</v>
      </c>
      <c r="B11" s="5" t="n">
        <v>696226</v>
      </c>
      <c r="C11" s="5" t="n">
        <v>696226</v>
      </c>
    </row>
    <row r="12" spans="1:3">
      <c r="A12" s="3" t="s">
        <v>49</v>
      </c>
      <c r="B12" s="5" t="n">
        <v>258</v>
      </c>
      <c r="C12" s="5" t="n">
        <v>463</v>
      </c>
    </row>
    <row r="13" spans="1:3">
      <c r="A13" s="3" t="s">
        <v>50</v>
      </c>
      <c r="B13" s="5" t="n">
        <v>35522</v>
      </c>
      <c r="C13" s="5" t="n">
        <v>24890</v>
      </c>
    </row>
    <row r="14" spans="1:3">
      <c r="A14" s="3" t="s">
        <v>51</v>
      </c>
      <c r="B14" s="5" t="n">
        <v>4417</v>
      </c>
      <c r="C14" s="5" t="n">
        <v>6448</v>
      </c>
    </row>
    <row r="15" spans="1:3">
      <c r="A15" s="3" t="s">
        <v>52</v>
      </c>
      <c r="B15" s="5" t="n">
        <v>1850468</v>
      </c>
      <c r="C15" s="5" t="n">
        <v>1153397</v>
      </c>
    </row>
    <row r="16" spans="1:3">
      <c r="A16" s="6" t="s">
        <v>53</v>
      </c>
    </row>
    <row r="17" spans="1:3">
      <c r="A17" s="3" t="s">
        <v>54</v>
      </c>
      <c r="B17" s="5" t="n">
        <v>18421</v>
      </c>
      <c r="C17" s="5" t="n">
        <v>17214</v>
      </c>
    </row>
    <row r="18" spans="1:3">
      <c r="A18" s="3" t="s">
        <v>55</v>
      </c>
      <c r="B18" s="5" t="n">
        <v>20241</v>
      </c>
      <c r="C18" s="5" t="n">
        <v>15451</v>
      </c>
    </row>
    <row r="19" spans="1:3">
      <c r="A19" s="3" t="s">
        <v>56</v>
      </c>
      <c r="B19" s="5" t="n">
        <v>64723</v>
      </c>
      <c r="C19" s="5" t="n">
        <v>64251</v>
      </c>
    </row>
    <row r="20" spans="1:3">
      <c r="A20" s="3" t="s">
        <v>57</v>
      </c>
      <c r="B20" s="5" t="n">
        <v>1232</v>
      </c>
      <c r="C20" s="5" t="n">
        <v>1748</v>
      </c>
    </row>
    <row r="21" spans="1:3">
      <c r="A21" s="3" t="s">
        <v>58</v>
      </c>
      <c r="B21" s="5" t="n">
        <v>376985</v>
      </c>
      <c r="C21" s="5" t="n">
        <v>260341</v>
      </c>
    </row>
    <row r="22" spans="1:3">
      <c r="A22" s="3" t="s">
        <v>59</v>
      </c>
      <c r="B22" s="5" t="n">
        <v>4373</v>
      </c>
      <c r="C22" s="5" t="n">
        <v>1109</v>
      </c>
    </row>
    <row r="23" spans="1:3">
      <c r="A23" s="3" t="s">
        <v>60</v>
      </c>
      <c r="B23" s="5" t="n">
        <v>485975</v>
      </c>
      <c r="C23" s="5" t="n">
        <v>360114</v>
      </c>
    </row>
    <row r="24" spans="1:3">
      <c r="A24" s="3" t="s">
        <v>61</v>
      </c>
      <c r="B24" s="5" t="n">
        <v>89603</v>
      </c>
      <c r="C24" s="5" t="n">
        <v>57126</v>
      </c>
    </row>
    <row r="25" spans="1:3">
      <c r="A25" s="3" t="s">
        <v>49</v>
      </c>
      <c r="B25" s="5" t="n">
        <v>0</v>
      </c>
      <c r="C25" s="5" t="n">
        <v>427</v>
      </c>
    </row>
    <row r="26" spans="1:3">
      <c r="A26" s="3" t="s">
        <v>62</v>
      </c>
      <c r="B26" s="5" t="n">
        <v>0</v>
      </c>
      <c r="C26" s="5" t="n">
        <v>20000</v>
      </c>
    </row>
    <row r="27" spans="1:3">
      <c r="A27" s="3" t="s">
        <v>63</v>
      </c>
      <c r="B27" s="5" t="n">
        <v>9412</v>
      </c>
      <c r="C27" s="5" t="n">
        <v>7931</v>
      </c>
    </row>
    <row r="28" spans="1:3">
      <c r="A28" s="3" t="s">
        <v>64</v>
      </c>
      <c r="B28" s="5" t="n">
        <v>584990</v>
      </c>
      <c r="C28" s="5" t="n">
        <v>445598</v>
      </c>
    </row>
    <row r="29" spans="1:3">
      <c r="A29" s="3" t="s">
        <v>65</v>
      </c>
      <c r="B29" s="3" t="s">
        <v>66</v>
      </c>
      <c r="C29" s="3" t="s">
        <v>66</v>
      </c>
    </row>
    <row r="30" spans="1:3">
      <c r="A30" s="3" t="s">
        <v>67</v>
      </c>
      <c r="B30" s="5" t="n">
        <v>0</v>
      </c>
      <c r="C30" s="5" t="n">
        <v>1248327</v>
      </c>
    </row>
    <row r="31" spans="1:3">
      <c r="A31" s="6" t="s">
        <v>68</v>
      </c>
    </row>
    <row r="32" spans="1:3">
      <c r="A32" s="3" t="s">
        <v>69</v>
      </c>
      <c r="B32" s="5" t="n">
        <v>2540921</v>
      </c>
      <c r="C32" s="5" t="n">
        <v>595113</v>
      </c>
    </row>
    <row r="33" spans="1:3">
      <c r="A33" s="3" t="s">
        <v>70</v>
      </c>
      <c r="B33" s="5" t="n">
        <v>-1284503</v>
      </c>
      <c r="C33" s="5" t="n">
        <v>-1142600</v>
      </c>
    </row>
    <row r="34" spans="1:3">
      <c r="A34" s="3" t="s">
        <v>71</v>
      </c>
      <c r="B34" s="5" t="n">
        <v>5687</v>
      </c>
      <c r="C34" s="5" t="n">
        <v>5554</v>
      </c>
    </row>
    <row r="35" spans="1:3">
      <c r="A35" s="3" t="s">
        <v>72</v>
      </c>
      <c r="B35" s="5" t="n">
        <v>1264761</v>
      </c>
      <c r="C35" s="5" t="n">
        <v>-541240</v>
      </c>
    </row>
    <row r="36" spans="1:3">
      <c r="A36" s="3" t="s">
        <v>73</v>
      </c>
      <c r="B36" s="5" t="n">
        <v>717</v>
      </c>
      <c r="C36" s="5" t="n">
        <v>712</v>
      </c>
    </row>
    <row r="37" spans="1:3">
      <c r="A37" s="3" t="s">
        <v>74</v>
      </c>
      <c r="B37" s="5" t="n">
        <v>1265478</v>
      </c>
      <c r="C37" s="5" t="n">
        <v>-540528</v>
      </c>
    </row>
    <row r="38" spans="1:3">
      <c r="A38" s="3" t="s">
        <v>75</v>
      </c>
      <c r="B38" s="5" t="n">
        <v>1850468</v>
      </c>
      <c r="C38" s="5" t="n">
        <v>1153397</v>
      </c>
    </row>
    <row r="39" spans="1:3">
      <c r="A39" s="3" t="s">
        <v>34</v>
      </c>
    </row>
    <row r="40" spans="1:3">
      <c r="A40" s="6" t="s">
        <v>68</v>
      </c>
    </row>
    <row r="41" spans="1:3">
      <c r="A41" s="3" t="s">
        <v>76</v>
      </c>
      <c r="B41" s="5" t="n">
        <v>901</v>
      </c>
      <c r="C41" s="5" t="n">
        <v>43</v>
      </c>
    </row>
    <row r="42" spans="1:3">
      <c r="A42" s="3" t="s">
        <v>36</v>
      </c>
    </row>
    <row r="43" spans="1:3">
      <c r="A43" s="6" t="s">
        <v>68</v>
      </c>
    </row>
    <row r="44" spans="1:3">
      <c r="A44" s="3" t="s">
        <v>76</v>
      </c>
      <c r="B44" s="7" t="n">
        <v>1755</v>
      </c>
      <c r="C44" s="7" t="n">
        <v>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193</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row r="9" spans="1:2">
      <c r="A9" s="3" t="s">
        <v>246</v>
      </c>
      <c r="B9" s="3" t="s">
        <v>247</v>
      </c>
    </row>
    <row r="10" spans="1:2">
      <c r="A10" s="3" t="s">
        <v>248</v>
      </c>
      <c r="B10" s="3" t="s">
        <v>249</v>
      </c>
    </row>
    <row r="11" spans="1:2">
      <c r="A11" s="3" t="s">
        <v>195</v>
      </c>
      <c r="B11" s="3" t="s">
        <v>250</v>
      </c>
    </row>
    <row r="12" spans="1:2">
      <c r="A12" s="3" t="s">
        <v>251</v>
      </c>
      <c r="B12" s="3" t="s">
        <v>252</v>
      </c>
    </row>
    <row r="13" spans="1:2">
      <c r="A13" s="3" t="s">
        <v>201</v>
      </c>
      <c r="B13" s="3" t="s">
        <v>253</v>
      </c>
    </row>
    <row r="14" spans="1:2">
      <c r="A14" s="3" t="s">
        <v>254</v>
      </c>
      <c r="B14" s="3" t="s">
        <v>255</v>
      </c>
    </row>
    <row r="15" spans="1:2">
      <c r="A15" s="3" t="s">
        <v>256</v>
      </c>
      <c r="B15" s="3" t="s">
        <v>257</v>
      </c>
    </row>
    <row r="16" spans="1:2">
      <c r="A16" s="3" t="s">
        <v>258</v>
      </c>
      <c r="B16" s="3" t="s">
        <v>259</v>
      </c>
    </row>
    <row r="17" spans="1:2">
      <c r="A17" s="3" t="s">
        <v>213</v>
      </c>
      <c r="B17" s="3" t="s">
        <v>260</v>
      </c>
    </row>
    <row r="18" spans="1:2">
      <c r="A18" s="3" t="s">
        <v>261</v>
      </c>
      <c r="B18" s="3" t="s">
        <v>262</v>
      </c>
    </row>
    <row r="19" spans="1:2">
      <c r="A19" s="3" t="s">
        <v>263</v>
      </c>
      <c r="B19" s="3" t="s">
        <v>264</v>
      </c>
    </row>
    <row r="20" spans="1:2">
      <c r="A20" s="3" t="s">
        <v>265</v>
      </c>
      <c r="B20" s="3" t="s">
        <v>266</v>
      </c>
    </row>
    <row r="21" spans="1:2">
      <c r="A21" s="3" t="s">
        <v>267</v>
      </c>
      <c r="B21" s="3"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6" t="s">
        <v>193</v>
      </c>
    </row>
    <row r="4" spans="1:2">
      <c r="A4" s="3" t="s">
        <v>270</v>
      </c>
      <c r="B4" s="3" t="s">
        <v>271</v>
      </c>
    </row>
    <row r="5" spans="1:2">
      <c r="A5" s="3" t="s">
        <v>272</v>
      </c>
      <c r="B5" s="3" t="s">
        <v>273</v>
      </c>
    </row>
    <row r="6" spans="1:2">
      <c r="A6" s="3" t="s">
        <v>274</v>
      </c>
      <c r="B6" s="3" t="s">
        <v>275</v>
      </c>
    </row>
    <row r="7" spans="1:2">
      <c r="A7" s="3" t="s">
        <v>276</v>
      </c>
      <c r="B7"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6" t="s">
        <v>196</v>
      </c>
    </row>
    <row r="4" spans="1:2">
      <c r="A4" s="3" t="s">
        <v>279</v>
      </c>
      <c r="B4"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6" t="s">
        <v>202</v>
      </c>
    </row>
    <row r="4" spans="1:2">
      <c r="A4" s="3" t="s">
        <v>281</v>
      </c>
      <c r="B4" s="3" t="s">
        <v>277</v>
      </c>
    </row>
    <row r="5" spans="1:2">
      <c r="A5" s="3" t="s">
        <v>282</v>
      </c>
      <c r="B5"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6" t="s">
        <v>208</v>
      </c>
    </row>
    <row r="4" spans="1:2">
      <c r="A4" s="3" t="s">
        <v>285</v>
      </c>
      <c r="B4" s="3"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6" t="s">
        <v>214</v>
      </c>
    </row>
    <row r="4" spans="1:2">
      <c r="A4" s="3" t="s">
        <v>288</v>
      </c>
      <c r="B4" s="3" t="s">
        <v>289</v>
      </c>
    </row>
    <row r="5" spans="1:2">
      <c r="A5" s="3" t="s">
        <v>290</v>
      </c>
      <c r="B5" s="3" t="s">
        <v>291</v>
      </c>
    </row>
    <row r="6" spans="1:2">
      <c r="A6" s="3" t="s">
        <v>292</v>
      </c>
      <c r="B6" s="3" t="s">
        <v>293</v>
      </c>
    </row>
    <row r="7" spans="1:2">
      <c r="A7" s="3" t="s">
        <v>294</v>
      </c>
      <c r="B7" s="3" t="s">
        <v>295</v>
      </c>
    </row>
    <row r="8" spans="1:2">
      <c r="A8" s="3" t="s">
        <v>296</v>
      </c>
      <c r="B8" s="3"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8</v>
      </c>
    </row>
    <row r="2" spans="1:3">
      <c r="A2" s="3" t="s">
        <v>78</v>
      </c>
      <c r="B2" s="7" t="n">
        <v>4266</v>
      </c>
      <c r="C2" s="7" t="n">
        <v>3264</v>
      </c>
    </row>
    <row r="3" spans="1:3">
      <c r="A3" s="3" t="s">
        <v>79</v>
      </c>
      <c r="B3" s="5" t="n">
        <v>4500000000</v>
      </c>
    </row>
    <row r="4" spans="1:3">
      <c r="A4" s="3" t="s">
        <v>80</v>
      </c>
      <c r="B4" s="5" t="n">
        <v>265638530</v>
      </c>
    </row>
    <row r="5" spans="1:3">
      <c r="A5" s="3" t="s">
        <v>81</v>
      </c>
      <c r="B5" s="5" t="n">
        <v>265638530</v>
      </c>
    </row>
    <row r="6" spans="1:3">
      <c r="A6" s="3" t="s">
        <v>82</v>
      </c>
    </row>
    <row r="7" spans="1:3">
      <c r="A7" s="3" t="s">
        <v>83</v>
      </c>
      <c r="B7" s="8" t="n">
        <v>0.01</v>
      </c>
      <c r="C7" s="8" t="n">
        <v>0.01</v>
      </c>
    </row>
    <row r="8" spans="1:3">
      <c r="A8" s="3" t="s">
        <v>79</v>
      </c>
      <c r="B8" s="5" t="n">
        <v>4000000000</v>
      </c>
      <c r="C8" s="5" t="n">
        <v>605000000</v>
      </c>
    </row>
    <row r="9" spans="1:3">
      <c r="A9" s="3" t="s">
        <v>80</v>
      </c>
      <c r="B9" s="5" t="n">
        <v>90124000</v>
      </c>
      <c r="C9" s="5" t="n">
        <v>4293000</v>
      </c>
    </row>
    <row r="10" spans="1:3">
      <c r="A10" s="3" t="s">
        <v>81</v>
      </c>
      <c r="B10" s="5" t="n">
        <v>90124000</v>
      </c>
      <c r="C10" s="5" t="n">
        <v>4293000</v>
      </c>
    </row>
    <row r="11" spans="1:3">
      <c r="A11" s="3" t="s">
        <v>36</v>
      </c>
    </row>
    <row r="12" spans="1:3">
      <c r="A12" s="3" t="s">
        <v>83</v>
      </c>
      <c r="B12" s="8" t="n">
        <v>0.01</v>
      </c>
      <c r="C12" s="8" t="n">
        <v>0.01</v>
      </c>
    </row>
    <row r="13" spans="1:3">
      <c r="A13" s="3" t="s">
        <v>79</v>
      </c>
      <c r="B13" s="5" t="n">
        <v>500000000</v>
      </c>
      <c r="C13" s="5" t="n">
        <v>375000000</v>
      </c>
    </row>
    <row r="14" spans="1:3">
      <c r="A14" s="3" t="s">
        <v>80</v>
      </c>
      <c r="B14" s="5" t="n">
        <v>175514000</v>
      </c>
      <c r="C14" s="5" t="n">
        <v>65048000</v>
      </c>
    </row>
    <row r="15" spans="1:3">
      <c r="A15" s="3" t="s">
        <v>81</v>
      </c>
      <c r="B15" s="5" t="n">
        <v>175514000</v>
      </c>
      <c r="C15" s="5" t="n">
        <v>650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6" t="s">
        <v>221</v>
      </c>
    </row>
    <row r="4" spans="1:2">
      <c r="A4" s="3" t="s">
        <v>299</v>
      </c>
      <c r="B4" s="3" t="s">
        <v>300</v>
      </c>
    </row>
    <row r="5" spans="1:2">
      <c r="A5" s="3" t="s">
        <v>301</v>
      </c>
      <c r="B5" s="3" t="s">
        <v>302</v>
      </c>
    </row>
    <row r="6" spans="1:2">
      <c r="A6" s="3" t="s">
        <v>303</v>
      </c>
      <c r="B6" s="3" t="s">
        <v>304</v>
      </c>
    </row>
    <row r="7" spans="1:2">
      <c r="A7" s="3" t="s">
        <v>305</v>
      </c>
      <c r="B7" s="3" t="s">
        <v>306</v>
      </c>
    </row>
    <row r="8" spans="1:2">
      <c r="A8" s="3" t="s">
        <v>307</v>
      </c>
      <c r="B8" s="3" t="s">
        <v>308</v>
      </c>
    </row>
    <row r="9" spans="1:2">
      <c r="A9" s="3" t="s">
        <v>309</v>
      </c>
      <c r="B9" s="3"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24</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6" t="s">
        <v>227</v>
      </c>
    </row>
    <row r="4" spans="1:2">
      <c r="A4" s="3" t="s">
        <v>317</v>
      </c>
      <c r="B4" s="3"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30</v>
      </c>
    </row>
    <row r="4" spans="1:2">
      <c r="A4" s="3" t="s">
        <v>320</v>
      </c>
      <c r="B4" s="3"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33</v>
      </c>
    </row>
    <row r="4" spans="1:2">
      <c r="A4" s="3" t="s">
        <v>323</v>
      </c>
      <c r="B4" s="3"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25</v>
      </c>
      <c r="B1" s="2" t="s">
        <v>326</v>
      </c>
      <c r="C1" s="2" t="s">
        <v>327</v>
      </c>
    </row>
    <row r="2" spans="1:3">
      <c r="A2" s="6" t="s">
        <v>190</v>
      </c>
    </row>
    <row r="3" spans="1:3">
      <c r="A3" s="3" t="s">
        <v>328</v>
      </c>
      <c r="C3" s="5" t="n">
        <v>1</v>
      </c>
    </row>
    <row r="4" spans="1:3">
      <c r="A4" s="3" t="s">
        <v>329</v>
      </c>
      <c r="B4" s="9" t="n">
        <v>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6"/>
  </cols>
  <sheetData>
    <row r="1" spans="1:2">
      <c r="A1" s="1" t="s">
        <v>330</v>
      </c>
      <c r="B1" s="2" t="s">
        <v>1</v>
      </c>
    </row>
    <row r="2" spans="1:2">
      <c r="B2" s="2" t="s">
        <v>2</v>
      </c>
    </row>
    <row r="3" spans="1:2">
      <c r="A3" s="3" t="s">
        <v>331</v>
      </c>
    </row>
    <row r="4" spans="1:2">
      <c r="A4" s="3" t="s">
        <v>332</v>
      </c>
      <c r="B4" s="3" t="s">
        <v>333</v>
      </c>
    </row>
    <row r="5" spans="1:2">
      <c r="A5" s="3" t="s">
        <v>334</v>
      </c>
    </row>
    <row r="6" spans="1:2">
      <c r="A6" s="3" t="s">
        <v>332</v>
      </c>
      <c r="B6" s="3"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s>
  <sheetData>
    <row r="1" spans="1:4">
      <c r="A1" s="1" t="s">
        <v>336</v>
      </c>
      <c r="B1" s="2" t="s">
        <v>337</v>
      </c>
      <c r="C1" s="2" t="s">
        <v>338</v>
      </c>
      <c r="D1" s="2" t="s">
        <v>326</v>
      </c>
    </row>
    <row r="2" spans="1:4">
      <c r="A2" s="6" t="s">
        <v>339</v>
      </c>
    </row>
    <row r="3" spans="1:4">
      <c r="A3" s="3" t="s">
        <v>340</v>
      </c>
      <c r="D3" s="9" t="n">
        <v>0.5</v>
      </c>
    </row>
    <row r="4" spans="1:4">
      <c r="A4" s="3" t="s">
        <v>341</v>
      </c>
    </row>
    <row r="5" spans="1:4">
      <c r="A5" s="6" t="s">
        <v>339</v>
      </c>
    </row>
    <row r="6" spans="1:4">
      <c r="A6" s="3" t="s">
        <v>342</v>
      </c>
      <c r="B6" s="4" t="n">
        <v>548.1</v>
      </c>
    </row>
    <row r="7" spans="1:4">
      <c r="A7" s="3" t="s">
        <v>343</v>
      </c>
      <c r="B7" s="4" t="n">
        <v>3.7</v>
      </c>
    </row>
    <row r="8" spans="1:4">
      <c r="A8" s="3" t="s">
        <v>34</v>
      </c>
    </row>
    <row r="9" spans="1:4">
      <c r="A9" s="6" t="s">
        <v>339</v>
      </c>
    </row>
    <row r="10" spans="1:4">
      <c r="A10" s="3" t="s">
        <v>344</v>
      </c>
      <c r="C10" s="5" t="n">
        <v>37412396</v>
      </c>
    </row>
    <row r="11" spans="1:4">
      <c r="A11" s="3" t="s">
        <v>340</v>
      </c>
      <c r="C11" s="5" t="n">
        <v>1</v>
      </c>
    </row>
    <row r="12" spans="1:4">
      <c r="A12" s="3" t="s">
        <v>345</v>
      </c>
    </row>
    <row r="13" spans="1:4">
      <c r="A13" s="6" t="s">
        <v>339</v>
      </c>
    </row>
    <row r="14" spans="1:4">
      <c r="A14" s="3" t="s">
        <v>346</v>
      </c>
      <c r="B14" s="5" t="n">
        <v>38667000</v>
      </c>
    </row>
    <row r="15" spans="1:4">
      <c r="A15" s="3" t="s">
        <v>347</v>
      </c>
    </row>
    <row r="16" spans="1:4">
      <c r="A16" s="6" t="s">
        <v>339</v>
      </c>
    </row>
    <row r="17" spans="1:4">
      <c r="A17" s="3" t="s">
        <v>346</v>
      </c>
      <c r="B17" s="5" t="n">
        <v>5550000</v>
      </c>
    </row>
    <row r="18" spans="1:4">
      <c r="A18" s="3" t="s">
        <v>348</v>
      </c>
      <c r="B18" s="7" t="n">
        <v>15</v>
      </c>
    </row>
    <row r="19" spans="1:4">
      <c r="A19" s="3" t="s">
        <v>36</v>
      </c>
    </row>
    <row r="20" spans="1:4">
      <c r="A20" s="6" t="s">
        <v>339</v>
      </c>
    </row>
    <row r="21" spans="1:4">
      <c r="A21" s="3" t="s">
        <v>344</v>
      </c>
      <c r="C21" s="5" t="n">
        <v>110466653</v>
      </c>
    </row>
    <row r="22" spans="1:4">
      <c r="A22" s="3" t="s">
        <v>340</v>
      </c>
      <c r="C22"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 customWidth="1" max="5" min="5" width="14"/>
  </cols>
  <sheetData>
    <row r="1" spans="1:5">
      <c r="A1" s="1" t="s">
        <v>349</v>
      </c>
      <c r="B1" s="2" t="s">
        <v>350</v>
      </c>
      <c r="C1" s="2" t="s">
        <v>2</v>
      </c>
      <c r="D1" s="2" t="s">
        <v>38</v>
      </c>
      <c r="E1" s="2" t="s">
        <v>85</v>
      </c>
    </row>
    <row r="2" spans="1:5">
      <c r="A2" s="6" t="s">
        <v>351</v>
      </c>
    </row>
    <row r="3" spans="1:5">
      <c r="A3" s="3" t="s">
        <v>352</v>
      </c>
      <c r="C3" s="7" t="n">
        <v>258700000</v>
      </c>
      <c r="D3" s="7" t="n">
        <v>177000000</v>
      </c>
      <c r="E3" s="7" t="n">
        <v>103400000</v>
      </c>
    </row>
    <row r="4" spans="1:5">
      <c r="A4" s="3" t="s">
        <v>353</v>
      </c>
      <c r="C4" s="5" t="n">
        <v>990000000</v>
      </c>
      <c r="D4" s="5" t="n">
        <v>820000000</v>
      </c>
    </row>
    <row r="5" spans="1:5">
      <c r="A5" s="3" t="s">
        <v>354</v>
      </c>
      <c r="C5" s="5" t="n">
        <v>614200000</v>
      </c>
      <c r="D5" s="5" t="n">
        <v>0</v>
      </c>
    </row>
    <row r="6" spans="1:5">
      <c r="A6" s="3" t="s">
        <v>355</v>
      </c>
      <c r="C6" s="5" t="n">
        <v>0</v>
      </c>
      <c r="D6" s="5" t="n">
        <v>0</v>
      </c>
      <c r="E6" s="5" t="n">
        <v>0</v>
      </c>
    </row>
    <row r="7" spans="1:5">
      <c r="A7" s="3" t="s">
        <v>356</v>
      </c>
      <c r="C7" s="5" t="n">
        <v>0</v>
      </c>
      <c r="D7" s="5" t="n">
        <v>0</v>
      </c>
      <c r="E7" s="5" t="n">
        <v>0</v>
      </c>
    </row>
    <row r="8" spans="1:5">
      <c r="A8" s="3" t="s">
        <v>357</v>
      </c>
      <c r="C8" s="5" t="n">
        <v>0</v>
      </c>
      <c r="D8" s="5" t="n">
        <v>1200000</v>
      </c>
    </row>
    <row r="9" spans="1:5">
      <c r="A9" s="3" t="s">
        <v>358</v>
      </c>
      <c r="C9" s="7" t="n">
        <v>5100000</v>
      </c>
      <c r="D9" s="5" t="n">
        <v>3900000</v>
      </c>
      <c r="E9" s="5" t="n">
        <v>3000000</v>
      </c>
    </row>
    <row r="10" spans="1:5">
      <c r="A10" s="3" t="s">
        <v>359</v>
      </c>
      <c r="C10" s="3" t="s">
        <v>360</v>
      </c>
    </row>
    <row r="11" spans="1:5">
      <c r="A11" s="3" t="s">
        <v>361</v>
      </c>
    </row>
    <row r="12" spans="1:5">
      <c r="A12" s="6" t="s">
        <v>351</v>
      </c>
    </row>
    <row r="13" spans="1:5">
      <c r="A13" s="3" t="s">
        <v>362</v>
      </c>
      <c r="E13" s="7" t="n">
        <v>1600000</v>
      </c>
    </row>
    <row r="14" spans="1:5">
      <c r="A14" s="3" t="s">
        <v>363</v>
      </c>
    </row>
    <row r="15" spans="1:5">
      <c r="A15" s="6" t="s">
        <v>351</v>
      </c>
    </row>
    <row r="16" spans="1:5">
      <c r="A16" s="3" t="s">
        <v>364</v>
      </c>
      <c r="B16" s="7" t="n">
        <v>635000000</v>
      </c>
    </row>
    <row r="17" spans="1:5">
      <c r="A17" s="3" t="s">
        <v>365</v>
      </c>
    </row>
    <row r="18" spans="1:5">
      <c r="A18" s="6" t="s">
        <v>351</v>
      </c>
    </row>
    <row r="19" spans="1:5">
      <c r="A19" s="3" t="s">
        <v>123</v>
      </c>
      <c r="C19" s="7" t="n">
        <v>161500000</v>
      </c>
      <c r="D19" s="7" t="n">
        <v>83300000</v>
      </c>
    </row>
    <row r="20" spans="1:5">
      <c r="A20" s="3" t="s">
        <v>331</v>
      </c>
    </row>
    <row r="21" spans="1:5">
      <c r="A21" s="6" t="s">
        <v>351</v>
      </c>
    </row>
    <row r="22" spans="1:5">
      <c r="A22" s="3" t="s">
        <v>366</v>
      </c>
      <c r="C22" s="3" t="s">
        <v>367</v>
      </c>
    </row>
    <row r="23" spans="1:5">
      <c r="A23" s="3" t="s">
        <v>334</v>
      </c>
    </row>
    <row r="24" spans="1:5">
      <c r="A24" s="6" t="s">
        <v>351</v>
      </c>
    </row>
    <row r="25" spans="1:5">
      <c r="A25" s="3" t="s">
        <v>366</v>
      </c>
      <c r="C25" s="3" t="s">
        <v>368</v>
      </c>
    </row>
    <row r="26" spans="1:5">
      <c r="A26" s="3" t="s">
        <v>369</v>
      </c>
    </row>
    <row r="27" spans="1:5">
      <c r="A27" s="6" t="s">
        <v>351</v>
      </c>
    </row>
    <row r="28" spans="1:5">
      <c r="A28" s="3" t="s">
        <v>370</v>
      </c>
      <c r="C28" s="3" t="s">
        <v>371</v>
      </c>
    </row>
    <row r="29" spans="1:5">
      <c r="A29" s="3" t="s">
        <v>372</v>
      </c>
    </row>
    <row r="30" spans="1:5">
      <c r="A30" s="6" t="s">
        <v>351</v>
      </c>
    </row>
    <row r="31" spans="1:5">
      <c r="A31" s="3" t="s">
        <v>370</v>
      </c>
      <c r="C31" s="3" t="s">
        <v>373</v>
      </c>
    </row>
    <row r="32" spans="1:5">
      <c r="A32" s="3" t="s">
        <v>374</v>
      </c>
    </row>
    <row r="33" spans="1:5">
      <c r="A33" s="6" t="s">
        <v>351</v>
      </c>
    </row>
    <row r="34" spans="1:5">
      <c r="A34" s="3" t="s">
        <v>375</v>
      </c>
      <c r="C34" s="3" t="s">
        <v>376</v>
      </c>
      <c r="D34" s="3" t="s">
        <v>376</v>
      </c>
      <c r="E34" s="3" t="s">
        <v>376</v>
      </c>
    </row>
    <row r="35" spans="1:5">
      <c r="A35" s="3" t="s">
        <v>377</v>
      </c>
    </row>
    <row r="36" spans="1:5">
      <c r="A36" s="6" t="s">
        <v>351</v>
      </c>
    </row>
    <row r="37" spans="1:5">
      <c r="A37" s="3" t="s">
        <v>370</v>
      </c>
      <c r="C37" s="3" t="s">
        <v>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8</v>
      </c>
      <c r="D2" s="2" t="s">
        <v>85</v>
      </c>
    </row>
    <row r="3" spans="1:4">
      <c r="A3" s="6" t="s">
        <v>380</v>
      </c>
    </row>
    <row r="4" spans="1:4">
      <c r="A4" s="3" t="s">
        <v>381</v>
      </c>
      <c r="B4" s="7" t="n">
        <v>63827</v>
      </c>
      <c r="C4" s="7" t="n">
        <v>53467</v>
      </c>
      <c r="D4" s="7" t="n">
        <v>38860</v>
      </c>
    </row>
    <row r="5" spans="1:4">
      <c r="A5" s="3" t="s">
        <v>382</v>
      </c>
      <c r="B5" s="5" t="n">
        <v>60958</v>
      </c>
      <c r="C5" s="5" t="n">
        <v>55804</v>
      </c>
      <c r="D5" s="5" t="n">
        <v>53401</v>
      </c>
    </row>
    <row r="6" spans="1:4">
      <c r="A6" s="3" t="s">
        <v>383</v>
      </c>
      <c r="B6" s="5" t="n">
        <v>-49691</v>
      </c>
      <c r="C6" s="5" t="n">
        <v>-45444</v>
      </c>
      <c r="D6" s="5" t="n">
        <v>-38794</v>
      </c>
    </row>
    <row r="7" spans="1:4">
      <c r="A7" s="3" t="s">
        <v>384</v>
      </c>
      <c r="B7" s="5" t="n">
        <v>75094</v>
      </c>
      <c r="C7" s="5" t="n">
        <v>63827</v>
      </c>
      <c r="D7" s="5" t="n">
        <v>53467</v>
      </c>
    </row>
    <row r="8" spans="1:4">
      <c r="A8" s="3" t="s">
        <v>43</v>
      </c>
      <c r="B8" s="5" t="n">
        <v>39572</v>
      </c>
      <c r="C8" s="5" t="n">
        <v>38937</v>
      </c>
      <c r="D8" s="5" t="n">
        <v>33838</v>
      </c>
    </row>
    <row r="9" spans="1:4">
      <c r="A9" s="3" t="s">
        <v>50</v>
      </c>
      <c r="B9" s="7" t="n">
        <v>35522</v>
      </c>
      <c r="C9" s="7" t="n">
        <v>24890</v>
      </c>
      <c r="D9" s="7" t="n">
        <v>196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8</v>
      </c>
      <c r="D2" s="2" t="s">
        <v>85</v>
      </c>
    </row>
    <row r="3" spans="1:4">
      <c r="A3" s="6" t="s">
        <v>86</v>
      </c>
    </row>
    <row r="4" spans="1:4">
      <c r="A4" s="3" t="s">
        <v>87</v>
      </c>
      <c r="B4" s="7" t="n">
        <v>657494</v>
      </c>
      <c r="C4" s="7" t="n">
        <v>509436</v>
      </c>
      <c r="D4" s="7" t="n">
        <v>416267</v>
      </c>
    </row>
    <row r="5" spans="1:4">
      <c r="A5" s="6" t="s">
        <v>88</v>
      </c>
    </row>
    <row r="6" spans="1:4">
      <c r="A6" s="3" t="s">
        <v>89</v>
      </c>
      <c r="B6" s="5" t="n">
        <v>240715</v>
      </c>
      <c r="C6" s="5" t="n">
        <v>228394</v>
      </c>
      <c r="D6" s="5" t="n">
        <v>234349</v>
      </c>
    </row>
    <row r="7" spans="1:4">
      <c r="A7" s="3" t="s">
        <v>90</v>
      </c>
      <c r="B7" s="5" t="n">
        <v>416779</v>
      </c>
      <c r="C7" s="5" t="n">
        <v>281042</v>
      </c>
      <c r="D7" s="5" t="n">
        <v>181918</v>
      </c>
    </row>
    <row r="8" spans="1:4">
      <c r="A8" s="6" t="s">
        <v>91</v>
      </c>
    </row>
    <row r="9" spans="1:4">
      <c r="A9" s="3" t="s">
        <v>92</v>
      </c>
      <c r="B9" s="5" t="n">
        <v>286385</v>
      </c>
      <c r="C9" s="5" t="n">
        <v>221187</v>
      </c>
      <c r="D9" s="5" t="n">
        <v>194322</v>
      </c>
    </row>
    <row r="10" spans="1:4">
      <c r="A10" s="3" t="s">
        <v>93</v>
      </c>
      <c r="B10" s="5" t="n">
        <v>196406</v>
      </c>
      <c r="C10" s="5" t="n">
        <v>160947</v>
      </c>
      <c r="D10" s="5" t="n">
        <v>152122</v>
      </c>
    </row>
    <row r="11" spans="1:4">
      <c r="A11" s="3" t="s">
        <v>94</v>
      </c>
      <c r="B11" s="5" t="n">
        <v>80802</v>
      </c>
      <c r="C11" s="5" t="n">
        <v>67204</v>
      </c>
      <c r="D11" s="5" t="n">
        <v>61994</v>
      </c>
    </row>
    <row r="12" spans="1:4">
      <c r="A12" s="3" t="s">
        <v>95</v>
      </c>
      <c r="B12" s="5" t="n">
        <v>563593</v>
      </c>
      <c r="C12" s="5" t="n">
        <v>449338</v>
      </c>
      <c r="D12" s="5" t="n">
        <v>408438</v>
      </c>
    </row>
    <row r="13" spans="1:4">
      <c r="A13" s="3" t="s">
        <v>96</v>
      </c>
      <c r="B13" s="5" t="n">
        <v>-146814</v>
      </c>
      <c r="C13" s="5" t="n">
        <v>-168296</v>
      </c>
      <c r="D13" s="5" t="n">
        <v>-226520</v>
      </c>
    </row>
    <row r="14" spans="1:4">
      <c r="A14" s="3" t="s">
        <v>97</v>
      </c>
      <c r="B14" s="5" t="n">
        <v>5486</v>
      </c>
      <c r="C14" s="5" t="n">
        <v>2145</v>
      </c>
      <c r="D14" s="5" t="n">
        <v>-3732</v>
      </c>
    </row>
    <row r="15" spans="1:4">
      <c r="A15" s="3" t="s">
        <v>98</v>
      </c>
      <c r="B15" s="5" t="n">
        <v>-141328</v>
      </c>
      <c r="C15" s="5" t="n">
        <v>-166151</v>
      </c>
      <c r="D15" s="5" t="n">
        <v>-230252</v>
      </c>
    </row>
    <row r="16" spans="1:4">
      <c r="A16" s="3" t="s">
        <v>99</v>
      </c>
      <c r="B16" s="5" t="n">
        <v>570</v>
      </c>
      <c r="C16" s="5" t="n">
        <v>-2637</v>
      </c>
      <c r="D16" s="5" t="n">
        <v>2614</v>
      </c>
    </row>
    <row r="17" spans="1:4">
      <c r="A17" s="3" t="s">
        <v>100</v>
      </c>
      <c r="B17" s="5" t="n">
        <v>-141898</v>
      </c>
      <c r="C17" s="5" t="n">
        <v>-163514</v>
      </c>
      <c r="D17" s="5" t="n">
        <v>-232866</v>
      </c>
    </row>
    <row r="18" spans="1:4">
      <c r="A18" s="3" t="s">
        <v>101</v>
      </c>
      <c r="B18" s="5" t="n">
        <v>-5</v>
      </c>
      <c r="C18" s="5" t="n">
        <v>-1</v>
      </c>
      <c r="D18" s="5" t="n">
        <v>329</v>
      </c>
    </row>
    <row r="19" spans="1:4">
      <c r="A19" s="3" t="s">
        <v>102</v>
      </c>
      <c r="B19" s="7" t="n">
        <v>-141903</v>
      </c>
      <c r="C19" s="7" t="n">
        <v>-163515</v>
      </c>
      <c r="D19" s="7" t="n">
        <v>-232537</v>
      </c>
    </row>
    <row r="20" spans="1:4">
      <c r="A20" s="3" t="s">
        <v>103</v>
      </c>
      <c r="B20" s="8" t="n">
        <v>-0.64</v>
      </c>
      <c r="C20" s="8" t="n">
        <v>-2.38</v>
      </c>
      <c r="D20" s="8" t="n">
        <v>-3.45</v>
      </c>
    </row>
    <row r="21" spans="1:4">
      <c r="A21" s="3" t="s">
        <v>104</v>
      </c>
      <c r="B21" s="5" t="n">
        <v>221149</v>
      </c>
      <c r="C21" s="5" t="n">
        <v>68574</v>
      </c>
      <c r="D21" s="5" t="n">
        <v>67337</v>
      </c>
    </row>
    <row r="22" spans="1:4">
      <c r="A22" s="3" t="s">
        <v>105</v>
      </c>
    </row>
    <row r="23" spans="1:4">
      <c r="A23" s="6" t="s">
        <v>86</v>
      </c>
    </row>
    <row r="24" spans="1:4">
      <c r="A24" s="3" t="s">
        <v>87</v>
      </c>
      <c r="B24" s="7" t="n">
        <v>400866</v>
      </c>
      <c r="C24" s="7" t="n">
        <v>259018</v>
      </c>
      <c r="D24" s="7" t="n">
        <v>149995</v>
      </c>
    </row>
    <row r="25" spans="1:4">
      <c r="A25" s="6" t="s">
        <v>88</v>
      </c>
    </row>
    <row r="26" spans="1:4">
      <c r="A26" s="3" t="s">
        <v>89</v>
      </c>
      <c r="B26" s="5" t="n">
        <v>32142</v>
      </c>
      <c r="C26" s="5" t="n">
        <v>30472</v>
      </c>
      <c r="D26" s="5" t="n">
        <v>31253</v>
      </c>
    </row>
    <row r="27" spans="1:4">
      <c r="A27" s="3" t="s">
        <v>106</v>
      </c>
    </row>
    <row r="28" spans="1:4">
      <c r="A28" s="6" t="s">
        <v>86</v>
      </c>
    </row>
    <row r="29" spans="1:4">
      <c r="A29" s="3" t="s">
        <v>87</v>
      </c>
      <c r="B29" s="5" t="n">
        <v>256628</v>
      </c>
      <c r="C29" s="5" t="n">
        <v>250418</v>
      </c>
      <c r="D29" s="5" t="n">
        <v>266272</v>
      </c>
    </row>
    <row r="30" spans="1:4">
      <c r="A30" s="6" t="s">
        <v>88</v>
      </c>
    </row>
    <row r="31" spans="1:4">
      <c r="A31" s="3" t="s">
        <v>89</v>
      </c>
      <c r="B31" s="7" t="n">
        <v>208573</v>
      </c>
      <c r="C31" s="7" t="n">
        <v>197922</v>
      </c>
      <c r="D31" s="7" t="n">
        <v>203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85</v>
      </c>
      <c r="B1" s="2" t="s">
        <v>2</v>
      </c>
    </row>
    <row r="2" spans="1:2">
      <c r="A2" s="3" t="s">
        <v>386</v>
      </c>
    </row>
    <row r="3" spans="1:2">
      <c r="A3" s="6" t="s">
        <v>387</v>
      </c>
    </row>
    <row r="4" spans="1:2">
      <c r="A4" s="3" t="s">
        <v>388</v>
      </c>
      <c r="B4" s="3" t="s">
        <v>389</v>
      </c>
    </row>
    <row r="5" spans="1:2">
      <c r="A5" s="3" t="s">
        <v>390</v>
      </c>
      <c r="B5" s="3" t="s">
        <v>378</v>
      </c>
    </row>
    <row r="6" spans="1:2">
      <c r="A6" s="3" t="s">
        <v>391</v>
      </c>
    </row>
    <row r="7" spans="1:2">
      <c r="A7" s="6" t="s">
        <v>387</v>
      </c>
    </row>
    <row r="8" spans="1:2">
      <c r="A8" s="3" t="s">
        <v>388</v>
      </c>
      <c r="B8" s="3" t="s">
        <v>389</v>
      </c>
    </row>
    <row r="9" spans="1:2">
      <c r="A9" s="3" t="s">
        <v>390</v>
      </c>
      <c r="B9" s="3" t="s">
        <v>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8</v>
      </c>
      <c r="D2" s="2" t="s">
        <v>85</v>
      </c>
    </row>
    <row r="3" spans="1:4">
      <c r="A3" s="6" t="s">
        <v>393</v>
      </c>
    </row>
    <row r="4" spans="1:4">
      <c r="A4" s="3" t="s">
        <v>119</v>
      </c>
      <c r="B4" s="7" t="n">
        <v>2104</v>
      </c>
      <c r="C4" s="7" t="n">
        <v>609</v>
      </c>
      <c r="D4" s="7" t="n">
        <v>2325</v>
      </c>
    </row>
    <row r="5" spans="1:4">
      <c r="A5" s="3" t="s">
        <v>394</v>
      </c>
    </row>
    <row r="6" spans="1:4">
      <c r="A6" s="6" t="s">
        <v>393</v>
      </c>
    </row>
    <row r="7" spans="1:4">
      <c r="A7" s="3" t="s">
        <v>381</v>
      </c>
      <c r="B7" s="5" t="n">
        <v>3264</v>
      </c>
      <c r="C7" s="5" t="n">
        <v>4067</v>
      </c>
      <c r="D7" s="5" t="n">
        <v>1742</v>
      </c>
    </row>
    <row r="8" spans="1:4">
      <c r="A8" s="3" t="s">
        <v>119</v>
      </c>
      <c r="B8" s="5" t="n">
        <v>2104</v>
      </c>
      <c r="C8" s="5" t="n">
        <v>1251</v>
      </c>
      <c r="D8" s="5" t="n">
        <v>2325</v>
      </c>
    </row>
    <row r="9" spans="1:4">
      <c r="A9" s="3" t="s">
        <v>395</v>
      </c>
      <c r="B9" s="5" t="n">
        <v>0</v>
      </c>
      <c r="C9" s="5" t="n">
        <v>-1478</v>
      </c>
      <c r="D9" s="5" t="n">
        <v>0</v>
      </c>
    </row>
    <row r="10" spans="1:4">
      <c r="A10" s="3" t="s">
        <v>396</v>
      </c>
      <c r="B10" s="5" t="n">
        <v>-1102</v>
      </c>
      <c r="C10" s="5" t="n">
        <v>-576</v>
      </c>
      <c r="D10" s="5" t="n">
        <v>0</v>
      </c>
    </row>
    <row r="11" spans="1:4">
      <c r="A11" s="3" t="s">
        <v>384</v>
      </c>
      <c r="B11" s="7" t="n">
        <v>4266</v>
      </c>
      <c r="C11" s="7" t="n">
        <v>3264</v>
      </c>
      <c r="D11" s="7" t="n">
        <v>40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8"/>
    <col customWidth="1" max="2" min="2" width="16"/>
  </cols>
  <sheetData>
    <row r="1" spans="1:2">
      <c r="A1" s="1" t="s">
        <v>397</v>
      </c>
      <c r="B1" s="2" t="s">
        <v>1</v>
      </c>
    </row>
    <row r="2" spans="1:2">
      <c r="B2" s="2" t="s">
        <v>2</v>
      </c>
    </row>
    <row r="3" spans="1:2">
      <c r="A3" s="3" t="s">
        <v>398</v>
      </c>
    </row>
    <row r="4" spans="1:2">
      <c r="A4" s="6" t="s">
        <v>399</v>
      </c>
    </row>
    <row r="5" spans="1:2">
      <c r="A5" s="3" t="s">
        <v>400</v>
      </c>
      <c r="B5" s="3" t="s">
        <v>401</v>
      </c>
    </row>
    <row r="6" spans="1:2">
      <c r="A6" s="3" t="s">
        <v>402</v>
      </c>
    </row>
    <row r="7" spans="1:2">
      <c r="A7" s="6" t="s">
        <v>399</v>
      </c>
    </row>
    <row r="8" spans="1:2">
      <c r="A8" s="3" t="s">
        <v>400</v>
      </c>
      <c r="B8" s="3" t="s">
        <v>403</v>
      </c>
    </row>
    <row r="9" spans="1:2">
      <c r="A9" s="3" t="s">
        <v>404</v>
      </c>
    </row>
    <row r="10" spans="1:2">
      <c r="A10" s="6" t="s">
        <v>399</v>
      </c>
    </row>
    <row r="11" spans="1:2">
      <c r="A11" s="3" t="s">
        <v>400</v>
      </c>
      <c r="B11" s="3" t="s">
        <v>373</v>
      </c>
    </row>
    <row r="12" spans="1:2">
      <c r="A12" s="3" t="s">
        <v>405</v>
      </c>
    </row>
    <row r="13" spans="1:2">
      <c r="A13" s="6" t="s">
        <v>399</v>
      </c>
    </row>
    <row r="14" spans="1:2">
      <c r="A14" s="3" t="s">
        <v>400</v>
      </c>
      <c r="B14" s="3" t="s">
        <v>401</v>
      </c>
    </row>
    <row r="15" spans="1:2">
      <c r="A15" s="3" t="s">
        <v>406</v>
      </c>
    </row>
    <row r="16" spans="1:2">
      <c r="A16" s="6" t="s">
        <v>399</v>
      </c>
    </row>
    <row r="17" spans="1:2">
      <c r="A17" s="3" t="s">
        <v>400</v>
      </c>
      <c r="B17" s="3" t="s">
        <v>373</v>
      </c>
    </row>
    <row r="18" spans="1:2">
      <c r="A18" s="3" t="s">
        <v>407</v>
      </c>
    </row>
    <row r="19" spans="1:2">
      <c r="A19" s="6" t="s">
        <v>399</v>
      </c>
    </row>
    <row r="20" spans="1:2">
      <c r="A20" s="3" t="s">
        <v>400</v>
      </c>
      <c r="B20" s="3" t="s">
        <v>408</v>
      </c>
    </row>
    <row r="21" spans="1:2">
      <c r="A21" s="3" t="s">
        <v>409</v>
      </c>
    </row>
    <row r="22" spans="1:2">
      <c r="A22" s="6" t="s">
        <v>399</v>
      </c>
    </row>
    <row r="23" spans="1:2">
      <c r="A23" s="3" t="s">
        <v>400</v>
      </c>
      <c r="B23" s="3" t="s">
        <v>401</v>
      </c>
    </row>
    <row r="24" spans="1:2">
      <c r="A24" s="3" t="s">
        <v>410</v>
      </c>
    </row>
    <row r="25" spans="1:2">
      <c r="A25" s="6" t="s">
        <v>399</v>
      </c>
    </row>
    <row r="26" spans="1:2">
      <c r="A26" s="3" t="s">
        <v>400</v>
      </c>
      <c r="B26" s="3" t="s">
        <v>403</v>
      </c>
    </row>
    <row r="27" spans="1:2">
      <c r="A27" s="3" t="s">
        <v>411</v>
      </c>
    </row>
    <row r="28" spans="1:2">
      <c r="A28" s="6" t="s">
        <v>412</v>
      </c>
    </row>
    <row r="29" spans="1:2">
      <c r="A29" s="3" t="s">
        <v>400</v>
      </c>
      <c r="B29" s="3" t="s">
        <v>413</v>
      </c>
    </row>
    <row r="30" spans="1:2">
      <c r="A30" s="3" t="s">
        <v>414</v>
      </c>
    </row>
    <row r="31" spans="1:2">
      <c r="A31" s="6" t="s">
        <v>412</v>
      </c>
    </row>
    <row r="32" spans="1:2">
      <c r="A32" s="3" t="s">
        <v>400</v>
      </c>
      <c r="B32" s="3" t="s">
        <v>415</v>
      </c>
    </row>
    <row r="33" spans="1:2">
      <c r="A33" s="3" t="s">
        <v>416</v>
      </c>
    </row>
    <row r="34" spans="1:2">
      <c r="A34" s="6" t="s">
        <v>412</v>
      </c>
    </row>
    <row r="35" spans="1:2">
      <c r="A35" s="3" t="s">
        <v>400</v>
      </c>
      <c r="B35" s="3" t="s">
        <v>360</v>
      </c>
    </row>
    <row r="36" spans="1:2">
      <c r="A36" s="3" t="s">
        <v>417</v>
      </c>
    </row>
    <row r="37" spans="1:2">
      <c r="A37" s="6" t="s">
        <v>412</v>
      </c>
    </row>
    <row r="38" spans="1:2">
      <c r="A38" s="3" t="s">
        <v>400</v>
      </c>
      <c r="B38" s="3" t="s">
        <v>418</v>
      </c>
    </row>
    <row r="39" spans="1:2">
      <c r="A39" s="3" t="s">
        <v>419</v>
      </c>
    </row>
    <row r="40" spans="1:2">
      <c r="A40" s="6" t="s">
        <v>412</v>
      </c>
    </row>
    <row r="41" spans="1:2">
      <c r="A41" s="3" t="s">
        <v>400</v>
      </c>
      <c r="B41" s="3" t="s">
        <v>408</v>
      </c>
    </row>
    <row r="42" spans="1:2">
      <c r="A42" s="3" t="s">
        <v>420</v>
      </c>
    </row>
    <row r="43" spans="1:2">
      <c r="A43" s="6" t="s">
        <v>412</v>
      </c>
    </row>
    <row r="44" spans="1:2">
      <c r="A44" s="3" t="s">
        <v>400</v>
      </c>
      <c r="B44" s="3" t="s">
        <v>403</v>
      </c>
    </row>
    <row r="45" spans="1:2">
      <c r="A45" s="3" t="s">
        <v>421</v>
      </c>
    </row>
    <row r="46" spans="1:2">
      <c r="A46" s="6" t="s">
        <v>412</v>
      </c>
    </row>
    <row r="47" spans="1:2">
      <c r="A47" s="3" t="s">
        <v>400</v>
      </c>
      <c r="B47" s="3"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2</v>
      </c>
      <c r="B1" s="2" t="s">
        <v>1</v>
      </c>
    </row>
    <row r="2" spans="1:4">
      <c r="B2" s="2" t="s">
        <v>2</v>
      </c>
      <c r="C2" s="2" t="s">
        <v>38</v>
      </c>
      <c r="D2" s="2" t="s">
        <v>85</v>
      </c>
    </row>
    <row r="3" spans="1:4">
      <c r="A3" s="6" t="s">
        <v>399</v>
      </c>
    </row>
    <row r="4" spans="1:4">
      <c r="A4" s="3" t="s">
        <v>423</v>
      </c>
      <c r="B4" s="7" t="n">
        <v>73840</v>
      </c>
      <c r="C4" s="7" t="n">
        <v>68903</v>
      </c>
    </row>
    <row r="5" spans="1:4">
      <c r="A5" s="3" t="s">
        <v>424</v>
      </c>
      <c r="B5" s="5" t="n">
        <v>-45961</v>
      </c>
      <c r="C5" s="5" t="n">
        <v>-36918</v>
      </c>
    </row>
    <row r="6" spans="1:4">
      <c r="A6" s="3" t="s">
        <v>46</v>
      </c>
      <c r="B6" s="5" t="n">
        <v>27879</v>
      </c>
      <c r="C6" s="5" t="n">
        <v>31985</v>
      </c>
    </row>
    <row r="7" spans="1:4">
      <c r="A7" s="3" t="s">
        <v>425</v>
      </c>
      <c r="B7" s="5" t="n">
        <v>11600</v>
      </c>
      <c r="C7" s="5" t="n">
        <v>11000</v>
      </c>
      <c r="D7" s="7" t="n">
        <v>9000</v>
      </c>
    </row>
    <row r="8" spans="1:4">
      <c r="A8" s="3" t="s">
        <v>426</v>
      </c>
    </row>
    <row r="9" spans="1:4">
      <c r="A9" s="6" t="s">
        <v>399</v>
      </c>
    </row>
    <row r="10" spans="1:4">
      <c r="A10" s="3" t="s">
        <v>423</v>
      </c>
      <c r="B10" s="5" t="n">
        <v>7298</v>
      </c>
      <c r="C10" s="5" t="n">
        <v>5961</v>
      </c>
    </row>
    <row r="11" spans="1:4">
      <c r="A11" s="3" t="s">
        <v>427</v>
      </c>
    </row>
    <row r="12" spans="1:4">
      <c r="A12" s="6" t="s">
        <v>399</v>
      </c>
    </row>
    <row r="13" spans="1:4">
      <c r="A13" s="3" t="s">
        <v>423</v>
      </c>
      <c r="B13" s="5" t="n">
        <v>21471</v>
      </c>
      <c r="C13" s="5" t="n">
        <v>19723</v>
      </c>
    </row>
    <row r="14" spans="1:4">
      <c r="A14" s="3" t="s">
        <v>428</v>
      </c>
    </row>
    <row r="15" spans="1:4">
      <c r="A15" s="6" t="s">
        <v>399</v>
      </c>
    </row>
    <row r="16" spans="1:4">
      <c r="A16" s="3" t="s">
        <v>423</v>
      </c>
      <c r="B16" s="5" t="n">
        <v>6900</v>
      </c>
      <c r="C16" s="5" t="n">
        <v>5423</v>
      </c>
    </row>
    <row r="17" spans="1:4">
      <c r="A17" s="3" t="s">
        <v>429</v>
      </c>
    </row>
    <row r="18" spans="1:4">
      <c r="A18" s="6" t="s">
        <v>399</v>
      </c>
    </row>
    <row r="19" spans="1:4">
      <c r="A19" s="3" t="s">
        <v>423</v>
      </c>
      <c r="B19" s="7" t="n">
        <v>38171</v>
      </c>
      <c r="C19" s="7" t="n">
        <v>3779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0</v>
      </c>
      <c r="B1" s="2" t="s">
        <v>1</v>
      </c>
    </row>
    <row r="2" spans="1:4">
      <c r="B2" s="2" t="s">
        <v>85</v>
      </c>
      <c r="C2" s="2" t="s">
        <v>2</v>
      </c>
      <c r="D2" s="2" t="s">
        <v>38</v>
      </c>
    </row>
    <row r="3" spans="1:4">
      <c r="A3" s="6" t="s">
        <v>431</v>
      </c>
    </row>
    <row r="4" spans="1:4">
      <c r="A4" s="3" t="s">
        <v>48</v>
      </c>
      <c r="C4" s="7" t="n">
        <v>696226</v>
      </c>
      <c r="D4" s="7" t="n">
        <v>696226</v>
      </c>
    </row>
    <row r="5" spans="1:4">
      <c r="A5" s="3" t="s">
        <v>432</v>
      </c>
    </row>
    <row r="6" spans="1:4">
      <c r="A6" s="6" t="s">
        <v>431</v>
      </c>
    </row>
    <row r="7" spans="1:4">
      <c r="A7" s="3" t="s">
        <v>433</v>
      </c>
      <c r="B7" s="7" t="n">
        <v>7800</v>
      </c>
    </row>
    <row r="8" spans="1:4">
      <c r="A8" s="3" t="s">
        <v>48</v>
      </c>
      <c r="B8" s="5" t="n">
        <v>7300</v>
      </c>
    </row>
    <row r="9" spans="1:4">
      <c r="A9" s="3" t="s">
        <v>434</v>
      </c>
      <c r="B9" s="7" t="n">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5</v>
      </c>
      <c r="B1" s="2" t="s">
        <v>1</v>
      </c>
    </row>
    <row r="2" spans="1:4">
      <c r="B2" s="2" t="s">
        <v>2</v>
      </c>
      <c r="C2" s="2" t="s">
        <v>38</v>
      </c>
      <c r="D2" s="2" t="s">
        <v>85</v>
      </c>
    </row>
    <row r="3" spans="1:4">
      <c r="A3" s="6" t="s">
        <v>412</v>
      </c>
    </row>
    <row r="4" spans="1:4">
      <c r="A4" s="3" t="s">
        <v>436</v>
      </c>
      <c r="B4" s="7" t="n">
        <v>156273000</v>
      </c>
      <c r="C4" s="7" t="n">
        <v>158898000</v>
      </c>
    </row>
    <row r="5" spans="1:4">
      <c r="A5" s="3" t="s">
        <v>437</v>
      </c>
      <c r="B5" s="5" t="n">
        <v>-137593000</v>
      </c>
      <c r="C5" s="5" t="n">
        <v>-132247000</v>
      </c>
    </row>
    <row r="6" spans="1:4">
      <c r="A6" s="3" t="s">
        <v>438</v>
      </c>
      <c r="B6" s="5" t="n">
        <v>18680000</v>
      </c>
      <c r="C6" s="5" t="n">
        <v>26651000</v>
      </c>
    </row>
    <row r="7" spans="1:4">
      <c r="A7" s="3" t="s">
        <v>439</v>
      </c>
      <c r="B7" s="5" t="n">
        <v>6500000</v>
      </c>
      <c r="C7" s="5" t="n">
        <v>11200000</v>
      </c>
      <c r="D7" s="7" t="n">
        <v>15600000</v>
      </c>
    </row>
    <row r="8" spans="1:4">
      <c r="A8" s="3" t="s">
        <v>440</v>
      </c>
      <c r="B8" s="5" t="n">
        <v>0</v>
      </c>
      <c r="C8" s="5" t="n">
        <v>0</v>
      </c>
    </row>
    <row r="9" spans="1:4">
      <c r="A9" s="3" t="s">
        <v>355</v>
      </c>
      <c r="B9" s="5" t="n">
        <v>0</v>
      </c>
      <c r="C9" s="5" t="n">
        <v>0</v>
      </c>
      <c r="D9" s="7" t="n">
        <v>0</v>
      </c>
    </row>
    <row r="10" spans="1:4">
      <c r="A10" s="3" t="s">
        <v>441</v>
      </c>
    </row>
    <row r="11" spans="1:4">
      <c r="A11" s="6" t="s">
        <v>412</v>
      </c>
    </row>
    <row r="12" spans="1:4">
      <c r="A12" s="3" t="s">
        <v>436</v>
      </c>
      <c r="B12" s="5" t="n">
        <v>87573000</v>
      </c>
      <c r="C12" s="5" t="n">
        <v>90198000</v>
      </c>
    </row>
    <row r="13" spans="1:4">
      <c r="A13" s="3" t="s">
        <v>437</v>
      </c>
      <c r="B13" s="5" t="n">
        <v>-87420000</v>
      </c>
      <c r="C13" s="5" t="n">
        <v>-87153000</v>
      </c>
    </row>
    <row r="14" spans="1:4">
      <c r="A14" s="3" t="s">
        <v>438</v>
      </c>
      <c r="B14" s="5" t="n">
        <v>153000</v>
      </c>
      <c r="C14" s="5" t="n">
        <v>3045000</v>
      </c>
    </row>
    <row r="15" spans="1:4">
      <c r="A15" s="3" t="s">
        <v>442</v>
      </c>
      <c r="B15" s="5" t="n">
        <v>1500000</v>
      </c>
    </row>
    <row r="16" spans="1:4">
      <c r="A16" s="3" t="s">
        <v>443</v>
      </c>
    </row>
    <row r="17" spans="1:4">
      <c r="A17" s="6" t="s">
        <v>412</v>
      </c>
    </row>
    <row r="18" spans="1:4">
      <c r="A18" s="3" t="s">
        <v>436</v>
      </c>
      <c r="B18" s="5" t="n">
        <v>12900000</v>
      </c>
      <c r="C18" s="5" t="n">
        <v>12900000</v>
      </c>
    </row>
    <row r="19" spans="1:4">
      <c r="A19" s="3" t="s">
        <v>437</v>
      </c>
      <c r="B19" s="5" t="n">
        <v>-11612000</v>
      </c>
      <c r="C19" s="5" t="n">
        <v>-10291000</v>
      </c>
    </row>
    <row r="20" spans="1:4">
      <c r="A20" s="3" t="s">
        <v>438</v>
      </c>
      <c r="B20" s="5" t="n">
        <v>1288000</v>
      </c>
      <c r="C20" s="5" t="n">
        <v>2609000</v>
      </c>
    </row>
    <row r="21" spans="1:4">
      <c r="A21" s="3" t="s">
        <v>444</v>
      </c>
    </row>
    <row r="22" spans="1:4">
      <c r="A22" s="6" t="s">
        <v>412</v>
      </c>
    </row>
    <row r="23" spans="1:4">
      <c r="A23" s="3" t="s">
        <v>436</v>
      </c>
      <c r="B23" s="5" t="n">
        <v>55800000</v>
      </c>
      <c r="C23" s="5" t="n">
        <v>55800000</v>
      </c>
    </row>
    <row r="24" spans="1:4">
      <c r="A24" s="3" t="s">
        <v>437</v>
      </c>
      <c r="B24" s="5" t="n">
        <v>-38561000</v>
      </c>
      <c r="C24" s="5" t="n">
        <v>-34803000</v>
      </c>
    </row>
    <row r="25" spans="1:4">
      <c r="A25" s="3" t="s">
        <v>438</v>
      </c>
      <c r="B25" s="5" t="n">
        <v>17239000</v>
      </c>
      <c r="C25" s="5" t="n">
        <v>20997000</v>
      </c>
    </row>
    <row r="26" spans="1:4">
      <c r="A26" s="3" t="s">
        <v>121</v>
      </c>
    </row>
    <row r="27" spans="1:4">
      <c r="A27" s="6" t="s">
        <v>412</v>
      </c>
    </row>
    <row r="28" spans="1:4">
      <c r="A28" s="3" t="s">
        <v>436</v>
      </c>
      <c r="B28" s="5" t="n">
        <v>0</v>
      </c>
      <c r="C28" s="5" t="n">
        <v>2750000</v>
      </c>
    </row>
    <row r="29" spans="1:4">
      <c r="A29" s="3" t="s">
        <v>437</v>
      </c>
      <c r="B29" s="5" t="n">
        <v>0</v>
      </c>
      <c r="C29" s="5" t="n">
        <v>-2750000</v>
      </c>
    </row>
    <row r="30" spans="1:4">
      <c r="A30" s="3" t="s">
        <v>438</v>
      </c>
      <c r="B30" s="7" t="n">
        <v>0</v>
      </c>
      <c r="C30"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45</v>
      </c>
      <c r="B1" s="2" t="s">
        <v>446</v>
      </c>
    </row>
    <row r="2" spans="1:2">
      <c r="A2" s="6" t="s">
        <v>447</v>
      </c>
    </row>
    <row r="3" spans="1:2">
      <c r="A3" s="3" t="s">
        <v>448</v>
      </c>
      <c r="B3" s="7" t="n">
        <v>4425</v>
      </c>
    </row>
    <row r="4" spans="1:2">
      <c r="A4" s="3" t="s">
        <v>449</v>
      </c>
      <c r="B4" s="5" t="n">
        <v>2496</v>
      </c>
    </row>
    <row r="5" spans="1:2">
      <c r="A5" s="3" t="s">
        <v>450</v>
      </c>
      <c r="B5" s="5" t="n">
        <v>1809</v>
      </c>
    </row>
    <row r="6" spans="1:2">
      <c r="A6" s="3" t="s">
        <v>451</v>
      </c>
      <c r="B6" s="5" t="n">
        <v>1676</v>
      </c>
    </row>
    <row r="7" spans="1:2">
      <c r="A7" s="3" t="s">
        <v>452</v>
      </c>
      <c r="B7" s="5" t="n">
        <v>1422</v>
      </c>
    </row>
    <row r="8" spans="1:2">
      <c r="A8" s="3" t="s">
        <v>453</v>
      </c>
      <c r="B8" s="7" t="n">
        <v>68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8</v>
      </c>
    </row>
    <row r="2" spans="1:3">
      <c r="A2" s="6" t="s">
        <v>204</v>
      </c>
    </row>
    <row r="3" spans="1:3">
      <c r="A3" s="3" t="s">
        <v>40</v>
      </c>
      <c r="B3" s="4" t="n">
        <v>701.7</v>
      </c>
      <c r="C3" s="7" t="n">
        <v>73</v>
      </c>
    </row>
    <row r="4" spans="1:3">
      <c r="A4" s="3" t="s">
        <v>354</v>
      </c>
    </row>
    <row r="5" spans="1:3">
      <c r="A5" s="6" t="s">
        <v>204</v>
      </c>
    </row>
    <row r="6" spans="1:3">
      <c r="A6" s="3" t="s">
        <v>40</v>
      </c>
      <c r="B6" s="4" t="n">
        <v>614.2</v>
      </c>
      <c r="C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5</v>
      </c>
      <c r="B1" s="2" t="s">
        <v>2</v>
      </c>
      <c r="C1" s="2" t="s">
        <v>38</v>
      </c>
    </row>
    <row r="2" spans="1:3">
      <c r="A2" s="6" t="s">
        <v>208</v>
      </c>
    </row>
    <row r="3" spans="1:3">
      <c r="A3" s="3" t="s">
        <v>456</v>
      </c>
      <c r="B3" s="7" t="n">
        <v>45645</v>
      </c>
      <c r="C3" s="7" t="n">
        <v>47008</v>
      </c>
    </row>
    <row r="4" spans="1:3">
      <c r="A4" s="3" t="s">
        <v>121</v>
      </c>
      <c r="B4" s="5" t="n">
        <v>19078</v>
      </c>
      <c r="C4" s="5" t="n">
        <v>17243</v>
      </c>
    </row>
    <row r="5" spans="1:3">
      <c r="A5" s="3" t="s">
        <v>56</v>
      </c>
      <c r="B5" s="7" t="n">
        <v>64723</v>
      </c>
      <c r="C5" s="7" t="n">
        <v>642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 customWidth="1" max="5" min="5" width="15"/>
    <col customWidth="1" max="6" min="6" width="14"/>
  </cols>
  <sheetData>
    <row r="1" spans="1:6">
      <c r="A1" s="1" t="s">
        <v>457</v>
      </c>
      <c r="B1" s="2" t="s">
        <v>458</v>
      </c>
      <c r="C1" s="2" t="s">
        <v>459</v>
      </c>
      <c r="D1" s="2" t="s">
        <v>2</v>
      </c>
      <c r="E1" s="2" t="s">
        <v>38</v>
      </c>
      <c r="F1" s="2" t="s">
        <v>85</v>
      </c>
    </row>
    <row r="2" spans="1:6">
      <c r="A2" s="6" t="s">
        <v>210</v>
      </c>
    </row>
    <row r="3" spans="1:6">
      <c r="A3" s="3" t="s">
        <v>142</v>
      </c>
      <c r="D3" s="7" t="n">
        <v>15000000</v>
      </c>
      <c r="E3" s="7" t="n">
        <v>18815000</v>
      </c>
      <c r="F3" s="7" t="n">
        <v>0</v>
      </c>
    </row>
    <row r="4" spans="1:6">
      <c r="A4" s="3" t="s">
        <v>460</v>
      </c>
      <c r="D4" s="5" t="n">
        <v>35000000</v>
      </c>
      <c r="E4" s="5" t="n">
        <v>0</v>
      </c>
      <c r="F4" s="7" t="n">
        <v>0</v>
      </c>
    </row>
    <row r="5" spans="1:6">
      <c r="A5" s="3" t="s">
        <v>461</v>
      </c>
    </row>
    <row r="6" spans="1:6">
      <c r="A6" s="6" t="s">
        <v>210</v>
      </c>
    </row>
    <row r="7" spans="1:6">
      <c r="A7" s="3" t="s">
        <v>462</v>
      </c>
      <c r="B7" s="7" t="n">
        <v>100000000</v>
      </c>
    </row>
    <row r="8" spans="1:6">
      <c r="A8" s="3" t="s">
        <v>463</v>
      </c>
      <c r="B8" s="7" t="n">
        <v>50000000</v>
      </c>
    </row>
    <row r="9" spans="1:6">
      <c r="A9" s="3" t="s">
        <v>142</v>
      </c>
      <c r="D9" s="5" t="n">
        <v>15000000</v>
      </c>
    </row>
    <row r="10" spans="1:6">
      <c r="A10" s="3" t="s">
        <v>464</v>
      </c>
      <c r="D10" s="7" t="n">
        <v>0</v>
      </c>
      <c r="E10" s="7" t="n">
        <v>20000000</v>
      </c>
    </row>
    <row r="11" spans="1:6">
      <c r="A11" s="3" t="s">
        <v>460</v>
      </c>
      <c r="C11" s="7" t="n">
        <v>35000000</v>
      </c>
    </row>
    <row r="12" spans="1:6">
      <c r="A12" s="3" t="s">
        <v>465</v>
      </c>
    </row>
    <row r="13" spans="1:6">
      <c r="A13" s="6" t="s">
        <v>210</v>
      </c>
    </row>
    <row r="14" spans="1:6">
      <c r="A14" s="3" t="s">
        <v>466</v>
      </c>
      <c r="B14" s="3" t="s">
        <v>467</v>
      </c>
    </row>
    <row r="15" spans="1:6">
      <c r="A15" s="3" t="s">
        <v>468</v>
      </c>
    </row>
    <row r="16" spans="1:6">
      <c r="A16" s="6" t="s">
        <v>210</v>
      </c>
    </row>
    <row r="17" spans="1:6">
      <c r="A17" s="3" t="s">
        <v>469</v>
      </c>
      <c r="B17" s="3" t="s">
        <v>470</v>
      </c>
    </row>
    <row r="18" spans="1:6">
      <c r="A18" s="3" t="s">
        <v>471</v>
      </c>
    </row>
    <row r="19" spans="1:6">
      <c r="A19" s="6" t="s">
        <v>210</v>
      </c>
    </row>
    <row r="20" spans="1:6">
      <c r="A20" s="3" t="s">
        <v>466</v>
      </c>
      <c r="B20" s="3" t="s">
        <v>472</v>
      </c>
    </row>
    <row r="21" spans="1:6">
      <c r="A21" s="3" t="s">
        <v>473</v>
      </c>
    </row>
    <row r="22" spans="1:6">
      <c r="A22" s="6" t="s">
        <v>210</v>
      </c>
    </row>
    <row r="23" spans="1:6">
      <c r="A23" s="3" t="s">
        <v>466</v>
      </c>
      <c r="B23" s="3" t="s">
        <v>467</v>
      </c>
    </row>
    <row r="24" spans="1:6">
      <c r="A24" s="3" t="s">
        <v>474</v>
      </c>
    </row>
    <row r="25" spans="1:6">
      <c r="A25" s="6" t="s">
        <v>210</v>
      </c>
    </row>
    <row r="26" spans="1:6">
      <c r="A26" s="3" t="s">
        <v>466</v>
      </c>
      <c r="B26" s="3" t="s">
        <v>470</v>
      </c>
    </row>
    <row r="27" spans="1:6">
      <c r="A27" s="3" t="s">
        <v>475</v>
      </c>
    </row>
    <row r="28" spans="1:6">
      <c r="A28" s="6" t="s">
        <v>210</v>
      </c>
    </row>
    <row r="29" spans="1:6">
      <c r="A29" s="3" t="s">
        <v>466</v>
      </c>
      <c r="B29" s="3" t="s">
        <v>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v>
      </c>
      <c r="B1" s="2" t="s">
        <v>1</v>
      </c>
    </row>
    <row r="2" spans="1:4">
      <c r="B2" s="2" t="s">
        <v>2</v>
      </c>
      <c r="C2" s="2" t="s">
        <v>38</v>
      </c>
      <c r="D2" s="2" t="s">
        <v>85</v>
      </c>
    </row>
    <row r="3" spans="1:4">
      <c r="A3" s="6" t="s">
        <v>108</v>
      </c>
    </row>
    <row r="4" spans="1:4">
      <c r="A4" s="3" t="s">
        <v>109</v>
      </c>
      <c r="B4" s="7" t="n">
        <v>-141898</v>
      </c>
      <c r="C4" s="7" t="n">
        <v>-163514</v>
      </c>
      <c r="D4" s="7" t="n">
        <v>-232866</v>
      </c>
    </row>
    <row r="5" spans="1:4">
      <c r="A5" s="3" t="s">
        <v>110</v>
      </c>
      <c r="B5" s="5" t="n">
        <v>133</v>
      </c>
      <c r="C5" s="5" t="n">
        <v>-1427</v>
      </c>
      <c r="D5" s="5" t="n">
        <v>854</v>
      </c>
    </row>
    <row r="6" spans="1:4">
      <c r="A6" s="3" t="s">
        <v>111</v>
      </c>
      <c r="B6" s="5" t="n">
        <v>-141765</v>
      </c>
      <c r="C6" s="5" t="n">
        <v>-164941</v>
      </c>
      <c r="D6" s="5" t="n">
        <v>-232012</v>
      </c>
    </row>
    <row r="7" spans="1:4">
      <c r="A7" s="3" t="s">
        <v>112</v>
      </c>
      <c r="B7" s="5" t="n">
        <v>-5</v>
      </c>
      <c r="C7" s="5" t="n">
        <v>-1</v>
      </c>
      <c r="D7" s="5" t="n">
        <v>329</v>
      </c>
    </row>
    <row r="8" spans="1:4">
      <c r="A8" s="3" t="s">
        <v>113</v>
      </c>
      <c r="B8" s="7" t="n">
        <v>-141770</v>
      </c>
      <c r="C8" s="7" t="n">
        <v>-164942</v>
      </c>
      <c r="D8" s="7" t="n">
        <v>-2316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7</v>
      </c>
      <c r="B1" s="2" t="s">
        <v>1</v>
      </c>
    </row>
    <row r="2" spans="1:4">
      <c r="B2" s="2" t="s">
        <v>2</v>
      </c>
      <c r="C2" s="2" t="s">
        <v>38</v>
      </c>
      <c r="D2" s="2" t="s">
        <v>85</v>
      </c>
    </row>
    <row r="3" spans="1:4">
      <c r="A3" s="6" t="s">
        <v>478</v>
      </c>
    </row>
    <row r="4" spans="1:4">
      <c r="A4" s="3" t="s">
        <v>479</v>
      </c>
      <c r="B4" s="7" t="n">
        <v>9300</v>
      </c>
      <c r="C4" s="7" t="n">
        <v>35000</v>
      </c>
    </row>
    <row r="5" spans="1:4">
      <c r="A5" s="3" t="s">
        <v>480</v>
      </c>
      <c r="B5" s="5" t="n">
        <v>570</v>
      </c>
      <c r="C5" s="5" t="n">
        <v>-2637</v>
      </c>
      <c r="D5" s="7" t="n">
        <v>2614</v>
      </c>
    </row>
    <row r="6" spans="1:4">
      <c r="A6" s="3" t="s">
        <v>481</v>
      </c>
      <c r="C6" s="5" t="n">
        <v>7400</v>
      </c>
    </row>
    <row r="7" spans="1:4">
      <c r="A7" s="3" t="s">
        <v>482</v>
      </c>
      <c r="C7" s="5" t="n">
        <v>627800</v>
      </c>
    </row>
    <row r="8" spans="1:4">
      <c r="A8" s="3" t="s">
        <v>483</v>
      </c>
      <c r="B8" s="5" t="n">
        <v>258</v>
      </c>
      <c r="C8" s="5" t="n">
        <v>36</v>
      </c>
    </row>
    <row r="9" spans="1:4">
      <c r="A9" s="3" t="s">
        <v>484</v>
      </c>
      <c r="B9" s="5" t="n">
        <v>120100</v>
      </c>
      <c r="C9" s="5" t="n">
        <v>48200</v>
      </c>
    </row>
    <row r="10" spans="1:4">
      <c r="A10" s="3" t="s">
        <v>485</v>
      </c>
      <c r="B10" s="5" t="n">
        <v>2800</v>
      </c>
      <c r="C10" s="7" t="n">
        <v>2700</v>
      </c>
      <c r="D10" s="7" t="n">
        <v>1700</v>
      </c>
    </row>
    <row r="11" spans="1:4">
      <c r="A11" s="3" t="s">
        <v>486</v>
      </c>
    </row>
    <row r="12" spans="1:4">
      <c r="A12" s="6" t="s">
        <v>478</v>
      </c>
    </row>
    <row r="13" spans="1:4">
      <c r="A13" s="3" t="s">
        <v>482</v>
      </c>
      <c r="B13" s="5" t="n">
        <v>55700</v>
      </c>
    </row>
    <row r="14" spans="1:4">
      <c r="A14" s="3" t="s">
        <v>487</v>
      </c>
      <c r="B14" s="5" t="n">
        <v>3900</v>
      </c>
    </row>
    <row r="15" spans="1:4">
      <c r="A15" s="3" t="s">
        <v>488</v>
      </c>
    </row>
    <row r="16" spans="1:4">
      <c r="A16" s="6" t="s">
        <v>478</v>
      </c>
    </row>
    <row r="17" spans="1:4">
      <c r="A17" s="3" t="s">
        <v>482</v>
      </c>
      <c r="B17" s="5" t="n">
        <v>449700</v>
      </c>
    </row>
    <row r="18" spans="1:4">
      <c r="A18" s="3" t="s">
        <v>487</v>
      </c>
      <c r="B18" s="5" t="n">
        <v>11800</v>
      </c>
    </row>
    <row r="19" spans="1:4">
      <c r="A19" s="3" t="s">
        <v>489</v>
      </c>
    </row>
    <row r="20" spans="1:4">
      <c r="A20" s="6" t="s">
        <v>478</v>
      </c>
    </row>
    <row r="21" spans="1:4">
      <c r="A21" s="3" t="s">
        <v>482</v>
      </c>
      <c r="B21" s="7" t="n">
        <v>18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0</v>
      </c>
      <c r="B1" s="2" t="s">
        <v>1</v>
      </c>
    </row>
    <row r="2" spans="1:4">
      <c r="B2" s="2" t="s">
        <v>2</v>
      </c>
      <c r="C2" s="2" t="s">
        <v>38</v>
      </c>
      <c r="D2" s="2" t="s">
        <v>85</v>
      </c>
    </row>
    <row r="3" spans="1:4">
      <c r="A3" s="6" t="s">
        <v>214</v>
      </c>
    </row>
    <row r="4" spans="1:4">
      <c r="A4" s="3" t="s">
        <v>491</v>
      </c>
      <c r="B4" s="7" t="n">
        <v>-77783</v>
      </c>
      <c r="C4" s="7" t="n">
        <v>-118356</v>
      </c>
      <c r="D4" s="7" t="n">
        <v>-163614</v>
      </c>
    </row>
    <row r="5" spans="1:4">
      <c r="A5" s="3" t="s">
        <v>492</v>
      </c>
      <c r="B5" s="5" t="n">
        <v>-63545</v>
      </c>
      <c r="C5" s="5" t="n">
        <v>-47795</v>
      </c>
      <c r="D5" s="5" t="n">
        <v>-66638</v>
      </c>
    </row>
    <row r="6" spans="1:4">
      <c r="A6" s="3" t="s">
        <v>493</v>
      </c>
      <c r="B6" s="7" t="n">
        <v>-141328</v>
      </c>
      <c r="C6" s="7" t="n">
        <v>-166151</v>
      </c>
      <c r="D6" s="7" t="n">
        <v>-2302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4</v>
      </c>
      <c r="B1" s="2" t="s">
        <v>1</v>
      </c>
    </row>
    <row r="2" spans="1:4">
      <c r="B2" s="2" t="s">
        <v>2</v>
      </c>
      <c r="C2" s="2" t="s">
        <v>38</v>
      </c>
      <c r="D2" s="2" t="s">
        <v>85</v>
      </c>
    </row>
    <row r="3" spans="1:4">
      <c r="A3" s="6" t="s">
        <v>495</v>
      </c>
    </row>
    <row r="4" spans="1:4">
      <c r="A4" s="3" t="s">
        <v>496</v>
      </c>
      <c r="B4" s="7" t="n">
        <v>0</v>
      </c>
      <c r="C4" s="7" t="n">
        <v>0</v>
      </c>
      <c r="D4" s="7" t="n">
        <v>0</v>
      </c>
    </row>
    <row r="5" spans="1:4">
      <c r="A5" s="3" t="s">
        <v>497</v>
      </c>
      <c r="B5" s="5" t="n">
        <v>0</v>
      </c>
      <c r="C5" s="5" t="n">
        <v>-5708</v>
      </c>
      <c r="D5" s="5" t="n">
        <v>1208</v>
      </c>
    </row>
    <row r="6" spans="1:4">
      <c r="A6" s="3" t="s">
        <v>157</v>
      </c>
      <c r="B6" s="5" t="n">
        <v>0</v>
      </c>
      <c r="C6" s="5" t="n">
        <v>-5708</v>
      </c>
      <c r="D6" s="5" t="n">
        <v>1208</v>
      </c>
    </row>
    <row r="7" spans="1:4">
      <c r="A7" s="6" t="s">
        <v>498</v>
      </c>
    </row>
    <row r="8" spans="1:4">
      <c r="A8" s="3" t="s">
        <v>496</v>
      </c>
      <c r="B8" s="5" t="n">
        <v>43</v>
      </c>
      <c r="C8" s="5" t="n">
        <v>32</v>
      </c>
      <c r="D8" s="5" t="n">
        <v>47</v>
      </c>
    </row>
    <row r="9" spans="1:4">
      <c r="A9" s="3" t="s">
        <v>497</v>
      </c>
      <c r="B9" s="5" t="n">
        <v>0</v>
      </c>
      <c r="C9" s="5" t="n">
        <v>-537</v>
      </c>
      <c r="D9" s="5" t="n">
        <v>114</v>
      </c>
    </row>
    <row r="10" spans="1:4">
      <c r="A10" s="3" t="s">
        <v>157</v>
      </c>
      <c r="B10" s="5" t="n">
        <v>43</v>
      </c>
      <c r="C10" s="5" t="n">
        <v>-505</v>
      </c>
      <c r="D10" s="5" t="n">
        <v>161</v>
      </c>
    </row>
    <row r="11" spans="1:4">
      <c r="A11" s="6" t="s">
        <v>499</v>
      </c>
    </row>
    <row r="12" spans="1:4">
      <c r="A12" s="3" t="s">
        <v>496</v>
      </c>
      <c r="B12" s="5" t="n">
        <v>783</v>
      </c>
      <c r="C12" s="5" t="n">
        <v>4300</v>
      </c>
      <c r="D12" s="5" t="n">
        <v>1353</v>
      </c>
    </row>
    <row r="13" spans="1:4">
      <c r="A13" s="3" t="s">
        <v>497</v>
      </c>
      <c r="B13" s="5" t="n">
        <v>-256</v>
      </c>
      <c r="C13" s="5" t="n">
        <v>-724</v>
      </c>
      <c r="D13" s="5" t="n">
        <v>-108</v>
      </c>
    </row>
    <row r="14" spans="1:4">
      <c r="A14" s="3" t="s">
        <v>157</v>
      </c>
      <c r="B14" s="5" t="n">
        <v>527</v>
      </c>
      <c r="C14" s="5" t="n">
        <v>3576</v>
      </c>
      <c r="D14" s="5" t="n">
        <v>1245</v>
      </c>
    </row>
    <row r="15" spans="1:4">
      <c r="A15" s="3" t="s">
        <v>99</v>
      </c>
      <c r="B15" s="7" t="n">
        <v>570</v>
      </c>
      <c r="C15" s="7" t="n">
        <v>-2637</v>
      </c>
      <c r="D15" s="7" t="n">
        <v>26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8</v>
      </c>
      <c r="D2" s="2" t="s">
        <v>85</v>
      </c>
    </row>
    <row r="3" spans="1:4">
      <c r="A3" s="6" t="s">
        <v>214</v>
      </c>
    </row>
    <row r="4" spans="1:4">
      <c r="A4" s="3" t="s">
        <v>501</v>
      </c>
      <c r="B4" s="7" t="n">
        <v>-29679</v>
      </c>
      <c r="C4" s="7" t="n">
        <v>-56043</v>
      </c>
      <c r="D4" s="7" t="n">
        <v>-80588</v>
      </c>
    </row>
    <row r="5" spans="1:4">
      <c r="A5" s="3" t="s">
        <v>502</v>
      </c>
      <c r="B5" s="5" t="n">
        <v>-6627</v>
      </c>
      <c r="C5" s="5" t="n">
        <v>-4319</v>
      </c>
      <c r="D5" s="5" t="n">
        <v>-6478</v>
      </c>
    </row>
    <row r="6" spans="1:4">
      <c r="A6" s="3" t="s">
        <v>503</v>
      </c>
      <c r="B6" s="5" t="n">
        <v>16767</v>
      </c>
      <c r="C6" s="5" t="n">
        <v>14187</v>
      </c>
      <c r="D6" s="5" t="n">
        <v>13846</v>
      </c>
    </row>
    <row r="7" spans="1:4">
      <c r="A7" s="3" t="s">
        <v>504</v>
      </c>
      <c r="B7" s="5" t="n">
        <v>-5222</v>
      </c>
      <c r="C7" s="5" t="n">
        <v>-2174</v>
      </c>
      <c r="D7" s="5" t="n">
        <v>-3486</v>
      </c>
    </row>
    <row r="8" spans="1:4">
      <c r="A8" s="3" t="s">
        <v>505</v>
      </c>
      <c r="B8" s="5" t="n">
        <v>-9777</v>
      </c>
      <c r="C8" s="5" t="n">
        <v>499</v>
      </c>
      <c r="D8" s="5" t="n">
        <v>455</v>
      </c>
    </row>
    <row r="9" spans="1:4">
      <c r="A9" s="3" t="s">
        <v>506</v>
      </c>
      <c r="B9" s="5" t="n">
        <v>1744</v>
      </c>
      <c r="C9" s="5" t="n">
        <v>1947</v>
      </c>
      <c r="D9" s="5" t="n">
        <v>2846</v>
      </c>
    </row>
    <row r="10" spans="1:4">
      <c r="A10" s="3" t="s">
        <v>507</v>
      </c>
      <c r="B10" s="5" t="n">
        <v>34566</v>
      </c>
      <c r="C10" s="5" t="n">
        <v>55395</v>
      </c>
      <c r="D10" s="5" t="n">
        <v>72597</v>
      </c>
    </row>
    <row r="11" spans="1:4">
      <c r="A11" s="3" t="s">
        <v>508</v>
      </c>
      <c r="B11" s="5" t="n">
        <v>154659</v>
      </c>
      <c r="C11" s="5" t="n">
        <v>96139</v>
      </c>
      <c r="D11" s="5" t="n">
        <v>0</v>
      </c>
    </row>
    <row r="12" spans="1:4">
      <c r="A12" s="3" t="s">
        <v>509</v>
      </c>
      <c r="B12" s="5" t="n">
        <v>-154659</v>
      </c>
      <c r="C12" s="5" t="n">
        <v>-96139</v>
      </c>
      <c r="D12" s="5" t="n">
        <v>0</v>
      </c>
    </row>
    <row r="13" spans="1:4">
      <c r="A13" s="3" t="s">
        <v>510</v>
      </c>
      <c r="B13" s="5" t="n">
        <v>0</v>
      </c>
      <c r="C13" s="5" t="n">
        <v>-7415</v>
      </c>
      <c r="D13" s="5" t="n">
        <v>0</v>
      </c>
    </row>
    <row r="14" spans="1:4">
      <c r="A14" s="3" t="s">
        <v>121</v>
      </c>
      <c r="B14" s="5" t="n">
        <v>-1202</v>
      </c>
      <c r="C14" s="5" t="n">
        <v>-4714</v>
      </c>
      <c r="D14" s="5" t="n">
        <v>3422</v>
      </c>
    </row>
    <row r="15" spans="1:4">
      <c r="A15" s="3" t="s">
        <v>99</v>
      </c>
      <c r="B15" s="7" t="n">
        <v>570</v>
      </c>
      <c r="C15" s="7" t="n">
        <v>-2637</v>
      </c>
      <c r="D15" s="7" t="n">
        <v>26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8</v>
      </c>
    </row>
    <row r="2" spans="1:3">
      <c r="A2" s="6" t="s">
        <v>512</v>
      </c>
    </row>
    <row r="3" spans="1:3">
      <c r="A3" s="3" t="s">
        <v>56</v>
      </c>
      <c r="B3" s="7" t="n">
        <v>727</v>
      </c>
      <c r="C3" s="7" t="n">
        <v>3052</v>
      </c>
    </row>
    <row r="4" spans="1:3">
      <c r="A4" s="3" t="s">
        <v>127</v>
      </c>
      <c r="B4" s="5" t="n">
        <v>9142</v>
      </c>
      <c r="C4" s="5" t="n">
        <v>9157</v>
      </c>
    </row>
    <row r="5" spans="1:3">
      <c r="A5" s="3" t="s">
        <v>505</v>
      </c>
      <c r="B5" s="5" t="n">
        <v>19077</v>
      </c>
      <c r="C5" s="5" t="n">
        <v>13944</v>
      </c>
    </row>
    <row r="6" spans="1:3">
      <c r="A6" s="3" t="s">
        <v>487</v>
      </c>
      <c r="B6" s="5" t="n">
        <v>12408</v>
      </c>
      <c r="C6" s="5" t="n">
        <v>16863</v>
      </c>
    </row>
    <row r="7" spans="1:3">
      <c r="A7" s="3" t="s">
        <v>513</v>
      </c>
      <c r="B7" s="5" t="n">
        <v>63915</v>
      </c>
      <c r="C7" s="5" t="n">
        <v>185204</v>
      </c>
    </row>
    <row r="8" spans="1:3">
      <c r="A8" s="3" t="s">
        <v>514</v>
      </c>
      <c r="B8" s="5" t="n">
        <v>105269</v>
      </c>
      <c r="C8" s="5" t="n">
        <v>228220</v>
      </c>
    </row>
    <row r="9" spans="1:3">
      <c r="A9" s="3" t="s">
        <v>515</v>
      </c>
      <c r="B9" s="5" t="n">
        <v>-101706</v>
      </c>
      <c r="C9" s="5" t="n">
        <v>-221800</v>
      </c>
    </row>
    <row r="10" spans="1:3">
      <c r="A10" s="3" t="s">
        <v>516</v>
      </c>
      <c r="B10" s="5" t="n">
        <v>3563</v>
      </c>
      <c r="C10" s="5" t="n">
        <v>6420</v>
      </c>
    </row>
    <row r="11" spans="1:3">
      <c r="A11" s="6" t="s">
        <v>517</v>
      </c>
    </row>
    <row r="12" spans="1:3">
      <c r="A12" s="3" t="s">
        <v>46</v>
      </c>
      <c r="B12" s="5" t="n">
        <v>-669</v>
      </c>
      <c r="C12" s="5" t="n">
        <v>-654</v>
      </c>
    </row>
    <row r="13" spans="1:3">
      <c r="A13" s="3" t="s">
        <v>518</v>
      </c>
      <c r="B13" s="5" t="n">
        <v>-2636</v>
      </c>
      <c r="C13" s="5" t="n">
        <v>-3912</v>
      </c>
    </row>
    <row r="14" spans="1:3">
      <c r="A14" s="3" t="s">
        <v>63</v>
      </c>
      <c r="B14" s="5" t="n">
        <v>0</v>
      </c>
      <c r="C14" s="5" t="n">
        <v>-1818</v>
      </c>
    </row>
    <row r="15" spans="1:3">
      <c r="A15" s="3" t="s">
        <v>519</v>
      </c>
      <c r="B15" s="5" t="n">
        <v>-3305</v>
      </c>
      <c r="C15" s="5" t="n">
        <v>-6384</v>
      </c>
    </row>
    <row r="16" spans="1:3">
      <c r="A16" s="3" t="s">
        <v>520</v>
      </c>
      <c r="B16" s="7" t="n">
        <v>258</v>
      </c>
      <c r="C16" s="7" t="n">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8</v>
      </c>
      <c r="D2" s="2" t="s">
        <v>85</v>
      </c>
    </row>
    <row r="3" spans="1:4">
      <c r="A3" s="6" t="s">
        <v>522</v>
      </c>
    </row>
    <row r="4" spans="1:4">
      <c r="A4" s="3" t="s">
        <v>523</v>
      </c>
      <c r="B4" s="7" t="n">
        <v>2651</v>
      </c>
      <c r="C4" s="7" t="n">
        <v>1686</v>
      </c>
      <c r="D4" s="7" t="n">
        <v>769</v>
      </c>
    </row>
    <row r="5" spans="1:4">
      <c r="A5" s="3" t="s">
        <v>524</v>
      </c>
      <c r="B5" s="5" t="n">
        <v>316</v>
      </c>
      <c r="C5" s="5" t="n">
        <v>600</v>
      </c>
      <c r="D5" s="5" t="n">
        <v>1000</v>
      </c>
    </row>
    <row r="6" spans="1:4">
      <c r="A6" s="3" t="s">
        <v>525</v>
      </c>
      <c r="B6" s="5" t="n">
        <v>-681</v>
      </c>
      <c r="C6" s="5" t="n">
        <v>0</v>
      </c>
      <c r="D6" s="5" t="n">
        <v>-477</v>
      </c>
    </row>
    <row r="7" spans="1:4">
      <c r="A7" s="3" t="s">
        <v>526</v>
      </c>
      <c r="B7" s="5" t="n">
        <v>553</v>
      </c>
      <c r="C7" s="5" t="n">
        <v>365</v>
      </c>
      <c r="D7" s="5" t="n">
        <v>394</v>
      </c>
    </row>
    <row r="8" spans="1:4">
      <c r="A8" s="3" t="s">
        <v>527</v>
      </c>
      <c r="B8" s="7" t="n">
        <v>2839</v>
      </c>
      <c r="C8" s="7" t="n">
        <v>2651</v>
      </c>
      <c r="D8" s="7" t="n">
        <v>16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4"/>
    <col customWidth="1" max="5" min="5" width="14"/>
    <col customWidth="1" max="6" min="6" width="16"/>
  </cols>
  <sheetData>
    <row r="1" spans="1:6">
      <c r="A1" s="1" t="s">
        <v>528</v>
      </c>
      <c r="B1" s="2" t="s">
        <v>529</v>
      </c>
      <c r="C1" s="2" t="s">
        <v>1</v>
      </c>
      <c r="F1" s="2" t="s">
        <v>530</v>
      </c>
    </row>
    <row r="2" spans="1:6">
      <c r="B2" s="2" t="s">
        <v>531</v>
      </c>
      <c r="C2" s="2" t="s">
        <v>2</v>
      </c>
      <c r="D2" s="2" t="s">
        <v>38</v>
      </c>
      <c r="E2" s="2" t="s">
        <v>85</v>
      </c>
      <c r="F2" s="2" t="s">
        <v>2</v>
      </c>
    </row>
    <row r="3" spans="1:6">
      <c r="A3" s="6" t="s">
        <v>217</v>
      </c>
    </row>
    <row r="4" spans="1:6">
      <c r="A4" s="3" t="s">
        <v>532</v>
      </c>
      <c r="B4" s="3" t="s">
        <v>533</v>
      </c>
      <c r="F4" s="3" t="s">
        <v>533</v>
      </c>
    </row>
    <row r="5" spans="1:6">
      <c r="A5" s="3" t="s">
        <v>534</v>
      </c>
      <c r="B5" s="7" t="n">
        <v>6000</v>
      </c>
      <c r="F5" s="7" t="n">
        <v>5000</v>
      </c>
    </row>
    <row r="6" spans="1:6">
      <c r="A6" s="3" t="s">
        <v>535</v>
      </c>
      <c r="C6" s="7" t="n">
        <v>8800000</v>
      </c>
      <c r="D6" s="7" t="n">
        <v>9300000</v>
      </c>
      <c r="E6" s="7" t="n">
        <v>59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20"/>
    <col customWidth="1" max="3" min="3" width="14"/>
    <col customWidth="1" max="4" min="4" width="20"/>
    <col customWidth="1" max="5" min="5" width="20"/>
    <col customWidth="1" max="6" min="6" width="20"/>
    <col customWidth="1" max="7" min="7" width="20"/>
  </cols>
  <sheetData>
    <row r="1" spans="1:7">
      <c r="A1" s="1" t="s">
        <v>536</v>
      </c>
      <c r="B1" s="2" t="s">
        <v>338</v>
      </c>
      <c r="C1" s="2" t="s">
        <v>326</v>
      </c>
      <c r="D1" s="2" t="s">
        <v>537</v>
      </c>
      <c r="E1" s="2" t="s">
        <v>538</v>
      </c>
      <c r="F1" s="2" t="s">
        <v>539</v>
      </c>
      <c r="G1" s="2" t="s">
        <v>540</v>
      </c>
    </row>
    <row r="2" spans="1:7">
      <c r="A2" s="6" t="s">
        <v>541</v>
      </c>
    </row>
    <row r="3" spans="1:7">
      <c r="A3" s="3" t="s">
        <v>340</v>
      </c>
      <c r="C3" s="9" t="n">
        <v>0.5</v>
      </c>
    </row>
    <row r="4" spans="1:7">
      <c r="A4" s="3" t="s">
        <v>158</v>
      </c>
    </row>
    <row r="5" spans="1:7">
      <c r="A5" s="6" t="s">
        <v>541</v>
      </c>
    </row>
    <row r="6" spans="1:7">
      <c r="A6" s="3" t="s">
        <v>542</v>
      </c>
      <c r="D6" s="5" t="n">
        <v>0</v>
      </c>
    </row>
    <row r="7" spans="1:7">
      <c r="A7" s="3" t="s">
        <v>543</v>
      </c>
      <c r="D7" s="5" t="n">
        <v>0</v>
      </c>
      <c r="E7" s="5" t="n">
        <v>147879000</v>
      </c>
      <c r="F7" s="5" t="n">
        <v>147879000</v>
      </c>
      <c r="G7" s="5" t="n">
        <v>85111000</v>
      </c>
    </row>
    <row r="8" spans="1:7">
      <c r="A8" s="3" t="s">
        <v>544</v>
      </c>
    </row>
    <row r="9" spans="1:7">
      <c r="A9" s="6" t="s">
        <v>541</v>
      </c>
    </row>
    <row r="10" spans="1:7">
      <c r="A10" s="3" t="s">
        <v>344</v>
      </c>
      <c r="B10" s="5" t="n">
        <v>110466653</v>
      </c>
    </row>
    <row r="11" spans="1:7">
      <c r="A11" s="3" t="s">
        <v>545</v>
      </c>
    </row>
    <row r="12" spans="1:7">
      <c r="A12" s="6" t="s">
        <v>541</v>
      </c>
    </row>
    <row r="13" spans="1:7">
      <c r="A13" s="3" t="s">
        <v>344</v>
      </c>
      <c r="B13" s="5" t="n">
        <v>37412396</v>
      </c>
    </row>
    <row r="14" spans="1:7">
      <c r="A14" s="3" t="s">
        <v>36</v>
      </c>
    </row>
    <row r="15" spans="1:7">
      <c r="A15" s="6" t="s">
        <v>541</v>
      </c>
    </row>
    <row r="16" spans="1:7">
      <c r="A16" s="3" t="s">
        <v>344</v>
      </c>
      <c r="B16" s="5" t="n">
        <v>110466653</v>
      </c>
    </row>
    <row r="17" spans="1:7">
      <c r="A17" s="3" t="s">
        <v>340</v>
      </c>
      <c r="B17" s="5" t="n">
        <v>1</v>
      </c>
    </row>
    <row r="18" spans="1:7">
      <c r="A18" s="3" t="s">
        <v>34</v>
      </c>
    </row>
    <row r="19" spans="1:7">
      <c r="A19" s="6" t="s">
        <v>541</v>
      </c>
    </row>
    <row r="20" spans="1:7">
      <c r="A20" s="3" t="s">
        <v>344</v>
      </c>
      <c r="B20" s="5" t="n">
        <v>37412396</v>
      </c>
    </row>
    <row r="21" spans="1:7">
      <c r="A21" s="3" t="s">
        <v>340</v>
      </c>
      <c r="B21"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28"/>
    <col customWidth="1" max="3" min="3" width="20"/>
  </cols>
  <sheetData>
    <row r="1" spans="1:3">
      <c r="A1" s="1" t="s">
        <v>546</v>
      </c>
      <c r="B1" s="2" t="s">
        <v>547</v>
      </c>
      <c r="C1" s="2" t="s">
        <v>538</v>
      </c>
    </row>
    <row r="2" spans="1:3">
      <c r="A2" s="6" t="s">
        <v>548</v>
      </c>
    </row>
    <row r="3" spans="1:3">
      <c r="A3" s="3" t="s">
        <v>549</v>
      </c>
      <c r="B3" s="5" t="n">
        <v>4500000000</v>
      </c>
    </row>
    <row r="4" spans="1:3">
      <c r="A4" s="3" t="s">
        <v>550</v>
      </c>
      <c r="B4" s="5" t="n">
        <v>265638530</v>
      </c>
    </row>
    <row r="5" spans="1:3">
      <c r="A5" s="3" t="s">
        <v>551</v>
      </c>
      <c r="B5" s="5" t="n">
        <v>265638530</v>
      </c>
    </row>
    <row r="6" spans="1:3">
      <c r="A6" s="3" t="s">
        <v>552</v>
      </c>
      <c r="B6" s="5" t="n">
        <v>2</v>
      </c>
    </row>
    <row r="7" spans="1:3">
      <c r="A7" s="3" t="s">
        <v>34</v>
      </c>
    </row>
    <row r="8" spans="1:3">
      <c r="A8" s="6" t="s">
        <v>548</v>
      </c>
    </row>
    <row r="9" spans="1:3">
      <c r="A9" s="3" t="s">
        <v>549</v>
      </c>
      <c r="B9" s="5" t="n">
        <v>4000000000</v>
      </c>
      <c r="C9" s="5" t="n">
        <v>605000000</v>
      </c>
    </row>
    <row r="10" spans="1:3">
      <c r="A10" s="3" t="s">
        <v>550</v>
      </c>
      <c r="B10" s="5" t="n">
        <v>90124000</v>
      </c>
      <c r="C10" s="5" t="n">
        <v>4293000</v>
      </c>
    </row>
    <row r="11" spans="1:3">
      <c r="A11" s="3" t="s">
        <v>551</v>
      </c>
      <c r="B11" s="5" t="n">
        <v>90124000</v>
      </c>
      <c r="C11" s="5" t="n">
        <v>4293000</v>
      </c>
    </row>
    <row r="12" spans="1:3">
      <c r="A12" s="3" t="s">
        <v>553</v>
      </c>
      <c r="B12" s="5" t="n">
        <v>1</v>
      </c>
    </row>
    <row r="13" spans="1:3">
      <c r="A13" s="3" t="s">
        <v>36</v>
      </c>
    </row>
    <row r="14" spans="1:3">
      <c r="A14" s="6" t="s">
        <v>548</v>
      </c>
    </row>
    <row r="15" spans="1:3">
      <c r="A15" s="3" t="s">
        <v>549</v>
      </c>
      <c r="B15" s="5" t="n">
        <v>500000000</v>
      </c>
      <c r="C15" s="5" t="n">
        <v>375000000</v>
      </c>
    </row>
    <row r="16" spans="1:3">
      <c r="A16" s="3" t="s">
        <v>550</v>
      </c>
      <c r="B16" s="5" t="n">
        <v>175514000</v>
      </c>
      <c r="C16" s="5" t="n">
        <v>65048000</v>
      </c>
    </row>
    <row r="17" spans="1:3">
      <c r="A17" s="3" t="s">
        <v>551</v>
      </c>
      <c r="B17" s="5" t="n">
        <v>175514000</v>
      </c>
      <c r="C17" s="5" t="n">
        <v>65048000</v>
      </c>
    </row>
    <row r="18" spans="1:3">
      <c r="A18" s="3" t="s">
        <v>553</v>
      </c>
      <c r="B18" s="5"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38</v>
      </c>
      <c r="D1" s="2" t="s">
        <v>85</v>
      </c>
      <c r="E1" s="2" t="s">
        <v>555</v>
      </c>
    </row>
    <row r="2" spans="1:5">
      <c r="A2" s="6" t="s">
        <v>548</v>
      </c>
    </row>
    <row r="3" spans="1:5">
      <c r="A3" s="3" t="s">
        <v>556</v>
      </c>
      <c r="B3" s="5" t="n">
        <v>69461</v>
      </c>
      <c r="C3" s="5" t="n">
        <v>210286</v>
      </c>
    </row>
    <row r="4" spans="1:5">
      <c r="A4" s="3" t="s">
        <v>557</v>
      </c>
      <c r="B4" s="5" t="n">
        <v>45901</v>
      </c>
      <c r="C4" s="5" t="n">
        <v>54388</v>
      </c>
      <c r="D4" s="5" t="n">
        <v>39361</v>
      </c>
      <c r="E4" s="5" t="n">
        <v>36976</v>
      </c>
    </row>
    <row r="5" spans="1:5">
      <c r="A5" s="3" t="s">
        <v>558</v>
      </c>
    </row>
    <row r="6" spans="1:5">
      <c r="A6" s="6" t="s">
        <v>548</v>
      </c>
    </row>
    <row r="7" spans="1:5">
      <c r="A7" s="3" t="s">
        <v>559</v>
      </c>
      <c r="B7" s="5" t="n">
        <v>9501</v>
      </c>
      <c r="C7" s="5" t="n">
        <v>0</v>
      </c>
    </row>
    <row r="8" spans="1:5">
      <c r="A8" s="3" t="s">
        <v>560</v>
      </c>
    </row>
    <row r="9" spans="1:5">
      <c r="A9" s="6" t="s">
        <v>548</v>
      </c>
    </row>
    <row r="10" spans="1:5">
      <c r="A10" s="3" t="s">
        <v>556</v>
      </c>
      <c r="B10" s="5" t="n">
        <v>0</v>
      </c>
      <c r="C10" s="5" t="n">
        <v>147879</v>
      </c>
    </row>
    <row r="11" spans="1:5">
      <c r="A11" s="3" t="s">
        <v>561</v>
      </c>
    </row>
    <row r="12" spans="1:5">
      <c r="A12" s="6" t="s">
        <v>548</v>
      </c>
    </row>
    <row r="13" spans="1:5">
      <c r="A13" s="3" t="s">
        <v>556</v>
      </c>
      <c r="B13" s="5" t="n">
        <v>2065</v>
      </c>
      <c r="C13" s="5" t="n">
        <v>0</v>
      </c>
    </row>
    <row r="14" spans="1:5">
      <c r="A14" s="3" t="s">
        <v>562</v>
      </c>
    </row>
    <row r="15" spans="1:5">
      <c r="A15" s="6" t="s">
        <v>548</v>
      </c>
    </row>
    <row r="16" spans="1:5">
      <c r="A16" s="3" t="s">
        <v>556</v>
      </c>
      <c r="B16" s="5" t="n">
        <v>11994</v>
      </c>
      <c r="C16" s="5" t="n">
        <v>8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8</v>
      </c>
      <c r="D2" s="2" t="s">
        <v>85</v>
      </c>
    </row>
    <row r="3" spans="1:4">
      <c r="A3" s="6" t="s">
        <v>115</v>
      </c>
    </row>
    <row r="4" spans="1:4">
      <c r="A4" s="3" t="s">
        <v>109</v>
      </c>
      <c r="B4" s="7" t="n">
        <v>-141898</v>
      </c>
      <c r="C4" s="7" t="n">
        <v>-163514</v>
      </c>
      <c r="D4" s="7" t="n">
        <v>-232866</v>
      </c>
    </row>
    <row r="5" spans="1:4">
      <c r="A5" s="6" t="s">
        <v>116</v>
      </c>
    </row>
    <row r="6" spans="1:4">
      <c r="A6" s="3" t="s">
        <v>117</v>
      </c>
      <c r="B6" s="5" t="n">
        <v>18158</v>
      </c>
      <c r="C6" s="5" t="n">
        <v>22237</v>
      </c>
      <c r="D6" s="5" t="n">
        <v>24602</v>
      </c>
    </row>
    <row r="7" spans="1:4">
      <c r="A7" s="3" t="s">
        <v>118</v>
      </c>
      <c r="B7" s="5" t="n">
        <v>69033</v>
      </c>
      <c r="C7" s="5" t="n">
        <v>28629</v>
      </c>
      <c r="D7" s="5" t="n">
        <v>28851</v>
      </c>
    </row>
    <row r="8" spans="1:4">
      <c r="A8" s="3" t="s">
        <v>119</v>
      </c>
      <c r="B8" s="5" t="n">
        <v>2104</v>
      </c>
      <c r="C8" s="5" t="n">
        <v>609</v>
      </c>
      <c r="D8" s="5" t="n">
        <v>2325</v>
      </c>
    </row>
    <row r="9" spans="1:4">
      <c r="A9" s="3" t="s">
        <v>49</v>
      </c>
      <c r="B9" s="5" t="n">
        <v>-150</v>
      </c>
      <c r="C9" s="5" t="n">
        <v>-6969</v>
      </c>
      <c r="D9" s="5" t="n">
        <v>1214</v>
      </c>
    </row>
    <row r="10" spans="1:4">
      <c r="A10" s="3" t="s">
        <v>120</v>
      </c>
      <c r="B10" s="5" t="n">
        <v>-3234</v>
      </c>
      <c r="C10" s="5" t="n">
        <v>0</v>
      </c>
      <c r="D10" s="5" t="n">
        <v>0</v>
      </c>
    </row>
    <row r="11" spans="1:4">
      <c r="A11" s="3" t="s">
        <v>121</v>
      </c>
      <c r="B11" s="5" t="n">
        <v>1470</v>
      </c>
      <c r="C11" s="5" t="n">
        <v>1178</v>
      </c>
      <c r="D11" s="5" t="n">
        <v>-79</v>
      </c>
    </row>
    <row r="12" spans="1:4">
      <c r="A12" s="6" t="s">
        <v>122</v>
      </c>
    </row>
    <row r="13" spans="1:4">
      <c r="A13" s="3" t="s">
        <v>123</v>
      </c>
      <c r="B13" s="5" t="n">
        <v>-99860</v>
      </c>
      <c r="C13" s="5" t="n">
        <v>-66136</v>
      </c>
      <c r="D13" s="5" t="n">
        <v>-95435</v>
      </c>
    </row>
    <row r="14" spans="1:4">
      <c r="A14" s="3" t="s">
        <v>42</v>
      </c>
      <c r="B14" s="5" t="n">
        <v>545</v>
      </c>
      <c r="C14" s="5" t="n">
        <v>-1096</v>
      </c>
      <c r="D14" s="5" t="n">
        <v>0</v>
      </c>
    </row>
    <row r="15" spans="1:4">
      <c r="A15" s="3" t="s">
        <v>124</v>
      </c>
      <c r="B15" s="5" t="n">
        <v>-11268</v>
      </c>
      <c r="C15" s="5" t="n">
        <v>-10360</v>
      </c>
      <c r="D15" s="5" t="n">
        <v>-14608</v>
      </c>
    </row>
    <row r="16" spans="1:4">
      <c r="A16" s="3" t="s">
        <v>125</v>
      </c>
      <c r="B16" s="5" t="n">
        <v>-2566</v>
      </c>
      <c r="C16" s="5" t="n">
        <v>2647</v>
      </c>
      <c r="D16" s="5" t="n">
        <v>-6358</v>
      </c>
    </row>
    <row r="17" spans="1:4">
      <c r="A17" s="3" t="s">
        <v>54</v>
      </c>
      <c r="B17" s="5" t="n">
        <v>1357</v>
      </c>
      <c r="C17" s="5" t="n">
        <v>12636</v>
      </c>
      <c r="D17" s="5" t="n">
        <v>-5963</v>
      </c>
    </row>
    <row r="18" spans="1:4">
      <c r="A18" s="3" t="s">
        <v>55</v>
      </c>
      <c r="B18" s="5" t="n">
        <v>5910</v>
      </c>
      <c r="C18" s="5" t="n">
        <v>-34984</v>
      </c>
      <c r="D18" s="5" t="n">
        <v>52681</v>
      </c>
    </row>
    <row r="19" spans="1:4">
      <c r="A19" s="3" t="s">
        <v>126</v>
      </c>
      <c r="B19" s="5" t="n">
        <v>0</v>
      </c>
      <c r="C19" s="5" t="n">
        <v>0</v>
      </c>
      <c r="D19" s="5" t="n">
        <v>1571</v>
      </c>
    </row>
    <row r="20" spans="1:4">
      <c r="A20" s="3" t="s">
        <v>127</v>
      </c>
      <c r="B20" s="5" t="n">
        <v>149344</v>
      </c>
      <c r="C20" s="5" t="n">
        <v>74360</v>
      </c>
      <c r="D20" s="5" t="n">
        <v>69953</v>
      </c>
    </row>
    <row r="21" spans="1:4">
      <c r="A21" s="3" t="s">
        <v>56</v>
      </c>
      <c r="B21" s="5" t="n">
        <v>1468</v>
      </c>
      <c r="C21" s="5" t="n">
        <v>21549</v>
      </c>
      <c r="D21" s="5" t="n">
        <v>2409</v>
      </c>
    </row>
    <row r="22" spans="1:4">
      <c r="A22" s="3" t="s">
        <v>128</v>
      </c>
      <c r="B22" s="5" t="n">
        <v>4232</v>
      </c>
      <c r="C22" s="5" t="n">
        <v>2723</v>
      </c>
      <c r="D22" s="5" t="n">
        <v>5352</v>
      </c>
    </row>
    <row r="23" spans="1:4">
      <c r="A23" s="3" t="s">
        <v>129</v>
      </c>
      <c r="B23" s="5" t="n">
        <v>-5355</v>
      </c>
      <c r="C23" s="5" t="n">
        <v>-116491</v>
      </c>
      <c r="D23" s="5" t="n">
        <v>-166351</v>
      </c>
    </row>
    <row r="24" spans="1:4">
      <c r="A24" s="6" t="s">
        <v>130</v>
      </c>
    </row>
    <row r="25" spans="1:4">
      <c r="A25" s="3" t="s">
        <v>131</v>
      </c>
      <c r="B25" s="5" t="n">
        <v>-9411</v>
      </c>
      <c r="C25" s="5" t="n">
        <v>-12877</v>
      </c>
      <c r="D25" s="5" t="n">
        <v>-19533</v>
      </c>
    </row>
    <row r="26" spans="1:4">
      <c r="A26" s="3" t="s">
        <v>132</v>
      </c>
      <c r="B26" s="5" t="n">
        <v>0</v>
      </c>
      <c r="C26" s="5" t="n">
        <v>0</v>
      </c>
      <c r="D26" s="5" t="n">
        <v>-7800</v>
      </c>
    </row>
    <row r="27" spans="1:4">
      <c r="A27" s="3" t="s">
        <v>133</v>
      </c>
      <c r="B27" s="5" t="n">
        <v>0</v>
      </c>
      <c r="C27" s="5" t="n">
        <v>0</v>
      </c>
      <c r="D27" s="5" t="n">
        <v>-1583</v>
      </c>
    </row>
    <row r="28" spans="1:4">
      <c r="A28" s="3" t="s">
        <v>134</v>
      </c>
      <c r="B28" s="5" t="n">
        <v>3234</v>
      </c>
      <c r="C28" s="5" t="n">
        <v>0</v>
      </c>
      <c r="D28" s="5" t="n">
        <v>0</v>
      </c>
    </row>
    <row r="29" spans="1:4">
      <c r="A29" s="3" t="s">
        <v>135</v>
      </c>
      <c r="B29" s="5" t="n">
        <v>-6177</v>
      </c>
      <c r="C29" s="5" t="n">
        <v>-12877</v>
      </c>
      <c r="D29" s="5" t="n">
        <v>-28916</v>
      </c>
    </row>
    <row r="30" spans="1:4">
      <c r="A30" s="6" t="s">
        <v>136</v>
      </c>
    </row>
    <row r="31" spans="1:4">
      <c r="A31" s="3" t="s">
        <v>137</v>
      </c>
      <c r="B31" s="5" t="n">
        <v>544421</v>
      </c>
      <c r="C31" s="5" t="n">
        <v>0</v>
      </c>
      <c r="D31" s="5" t="n">
        <v>0</v>
      </c>
    </row>
    <row r="32" spans="1:4">
      <c r="A32" s="3" t="s">
        <v>138</v>
      </c>
      <c r="B32" s="5" t="n">
        <v>0</v>
      </c>
      <c r="C32" s="5" t="n">
        <v>0</v>
      </c>
      <c r="D32" s="5" t="n">
        <v>252549</v>
      </c>
    </row>
    <row r="33" spans="1:4">
      <c r="A33" s="3" t="s">
        <v>139</v>
      </c>
      <c r="B33" s="5" t="n">
        <v>61436</v>
      </c>
      <c r="C33" s="5" t="n">
        <v>9757</v>
      </c>
      <c r="D33" s="5" t="n">
        <v>5727</v>
      </c>
    </row>
    <row r="34" spans="1:4">
      <c r="A34" s="3" t="s">
        <v>140</v>
      </c>
      <c r="B34" s="5" t="n">
        <v>9371</v>
      </c>
      <c r="C34" s="5" t="n">
        <v>0</v>
      </c>
      <c r="D34" s="5" t="n">
        <v>0</v>
      </c>
    </row>
    <row r="35" spans="1:4">
      <c r="A35" s="3" t="s">
        <v>141</v>
      </c>
      <c r="B35" s="5" t="n">
        <v>44286</v>
      </c>
      <c r="C35" s="5" t="n">
        <v>42874</v>
      </c>
      <c r="D35" s="5" t="n">
        <v>0</v>
      </c>
    </row>
    <row r="36" spans="1:4">
      <c r="A36" s="3" t="s">
        <v>142</v>
      </c>
      <c r="B36" s="5" t="n">
        <v>15000</v>
      </c>
      <c r="C36" s="5" t="n">
        <v>18815</v>
      </c>
      <c r="D36" s="5" t="n">
        <v>0</v>
      </c>
    </row>
    <row r="37" spans="1:4">
      <c r="A37" s="3" t="s">
        <v>143</v>
      </c>
      <c r="B37" s="5" t="n">
        <v>-35000</v>
      </c>
      <c r="C37" s="5" t="n">
        <v>0</v>
      </c>
      <c r="D37" s="5" t="n">
        <v>0</v>
      </c>
    </row>
    <row r="38" spans="1:4">
      <c r="A38" s="3" t="s">
        <v>144</v>
      </c>
      <c r="B38" s="5" t="n">
        <v>639514</v>
      </c>
      <c r="C38" s="5" t="n">
        <v>71446</v>
      </c>
      <c r="D38" s="5" t="n">
        <v>258276</v>
      </c>
    </row>
    <row r="39" spans="1:4">
      <c r="A39" s="3" t="s">
        <v>145</v>
      </c>
      <c r="B39" s="5" t="n">
        <v>739</v>
      </c>
      <c r="C39" s="5" t="n">
        <v>-2939</v>
      </c>
      <c r="D39" s="5" t="n">
        <v>1002</v>
      </c>
    </row>
    <row r="40" spans="1:4">
      <c r="A40" s="3" t="s">
        <v>146</v>
      </c>
      <c r="B40" s="5" t="n">
        <v>628721</v>
      </c>
      <c r="C40" s="5" t="n">
        <v>-60861</v>
      </c>
      <c r="D40" s="5" t="n">
        <v>64011</v>
      </c>
    </row>
    <row r="41" spans="1:4">
      <c r="A41" s="3" t="s">
        <v>147</v>
      </c>
      <c r="B41" s="5" t="n">
        <v>73012</v>
      </c>
      <c r="C41" s="5" t="n">
        <v>133873</v>
      </c>
      <c r="D41" s="5" t="n">
        <v>69862</v>
      </c>
    </row>
    <row r="42" spans="1:4">
      <c r="A42" s="3" t="s">
        <v>148</v>
      </c>
      <c r="B42" s="5" t="n">
        <v>701733</v>
      </c>
      <c r="C42" s="5" t="n">
        <v>73012</v>
      </c>
      <c r="D42" s="5" t="n">
        <v>133873</v>
      </c>
    </row>
    <row r="43" spans="1:4">
      <c r="A43" s="6" t="s">
        <v>149</v>
      </c>
    </row>
    <row r="44" spans="1:4">
      <c r="A44" s="3" t="s">
        <v>150</v>
      </c>
      <c r="B44" s="5" t="n">
        <v>402</v>
      </c>
      <c r="C44" s="5" t="n">
        <v>329</v>
      </c>
      <c r="D44" s="5" t="n">
        <v>0</v>
      </c>
    </row>
    <row r="45" spans="1:4">
      <c r="A45" s="3" t="s">
        <v>151</v>
      </c>
      <c r="B45" s="5" t="n">
        <v>1229</v>
      </c>
      <c r="C45" s="5" t="n">
        <v>892</v>
      </c>
      <c r="D45" s="5" t="n">
        <v>3550</v>
      </c>
    </row>
    <row r="46" spans="1:4">
      <c r="A46" s="6" t="s">
        <v>152</v>
      </c>
    </row>
    <row r="47" spans="1:4">
      <c r="A47" s="3" t="s">
        <v>153</v>
      </c>
      <c r="B47" s="5" t="n">
        <v>0</v>
      </c>
      <c r="C47" s="5" t="n">
        <v>0</v>
      </c>
      <c r="D47" s="5" t="n">
        <v>400000</v>
      </c>
    </row>
    <row r="48" spans="1:4">
      <c r="A48" s="3" t="s">
        <v>154</v>
      </c>
      <c r="B48" s="5" t="n">
        <v>0</v>
      </c>
      <c r="C48" s="5" t="n">
        <v>4766</v>
      </c>
      <c r="D48" s="5" t="n">
        <v>0</v>
      </c>
    </row>
    <row r="49" spans="1:4">
      <c r="A49" s="3" t="s">
        <v>155</v>
      </c>
      <c r="B49" s="7" t="n">
        <v>400</v>
      </c>
      <c r="C49" s="7" t="n">
        <v>30000</v>
      </c>
      <c r="D4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563</v>
      </c>
      <c r="B1" s="2" t="s">
        <v>1</v>
      </c>
    </row>
    <row r="2" spans="1:4">
      <c r="B2" s="2" t="s">
        <v>2</v>
      </c>
      <c r="C2" s="2" t="s">
        <v>38</v>
      </c>
      <c r="D2" s="2" t="s">
        <v>85</v>
      </c>
    </row>
    <row r="3" spans="1:4">
      <c r="A3" s="6" t="s">
        <v>564</v>
      </c>
    </row>
    <row r="4" spans="1:4">
      <c r="A4" s="3" t="s">
        <v>359</v>
      </c>
      <c r="B4" s="3" t="s">
        <v>360</v>
      </c>
    </row>
    <row r="5" spans="1:4">
      <c r="A5" s="3" t="s">
        <v>565</v>
      </c>
    </row>
    <row r="6" spans="1:4">
      <c r="A6" s="6" t="s">
        <v>564</v>
      </c>
    </row>
    <row r="7" spans="1:4">
      <c r="A7" s="3" t="s">
        <v>359</v>
      </c>
      <c r="B7" s="3" t="s">
        <v>566</v>
      </c>
    </row>
    <row r="8" spans="1:4">
      <c r="A8" s="3" t="s">
        <v>567</v>
      </c>
      <c r="B8" s="3" t="s">
        <v>568</v>
      </c>
      <c r="C8" s="3" t="s">
        <v>376</v>
      </c>
      <c r="D8" s="3" t="s">
        <v>569</v>
      </c>
    </row>
    <row r="9" spans="1:4">
      <c r="A9" s="3" t="s">
        <v>570</v>
      </c>
      <c r="B9" s="3" t="s">
        <v>472</v>
      </c>
      <c r="C9" s="3" t="s">
        <v>472</v>
      </c>
      <c r="D9" s="3" t="s">
        <v>472</v>
      </c>
    </row>
    <row r="10" spans="1:4">
      <c r="A10" s="3" t="s">
        <v>571</v>
      </c>
      <c r="B10" s="3" t="s">
        <v>572</v>
      </c>
      <c r="C10" s="3" t="s">
        <v>573</v>
      </c>
      <c r="D10" s="3" t="s">
        <v>574</v>
      </c>
    </row>
    <row r="11" spans="1:4">
      <c r="A11" s="3" t="s">
        <v>575</v>
      </c>
      <c r="B11" s="3" t="s">
        <v>576</v>
      </c>
      <c r="C11" s="3" t="s">
        <v>576</v>
      </c>
      <c r="D11" s="3" t="s">
        <v>576</v>
      </c>
    </row>
    <row r="12" spans="1:4">
      <c r="A12" s="3" t="s">
        <v>577</v>
      </c>
      <c r="B12" s="8" t="n">
        <v>5.23</v>
      </c>
      <c r="C12" s="8" t="n">
        <v>3.58</v>
      </c>
      <c r="D12" s="8" t="n">
        <v>3.2</v>
      </c>
    </row>
    <row r="13" spans="1:4">
      <c r="A13" s="3" t="s">
        <v>578</v>
      </c>
    </row>
    <row r="14" spans="1:4">
      <c r="A14" s="6" t="s">
        <v>564</v>
      </c>
    </row>
    <row r="15" spans="1:4">
      <c r="A15" s="3" t="s">
        <v>579</v>
      </c>
      <c r="B15" s="3" t="s">
        <v>580</v>
      </c>
    </row>
    <row r="16" spans="1:4">
      <c r="A16" s="3" t="s">
        <v>581</v>
      </c>
    </row>
    <row r="17" spans="1:4">
      <c r="A17" s="6" t="s">
        <v>564</v>
      </c>
    </row>
    <row r="18" spans="1:4">
      <c r="A18" s="3" t="s">
        <v>579</v>
      </c>
      <c r="B18" s="3" t="s">
        <v>5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3"/>
  </cols>
  <sheetData>
    <row r="1" spans="1:5">
      <c r="A1" s="1" t="s">
        <v>583</v>
      </c>
      <c r="B1" s="2" t="s">
        <v>1</v>
      </c>
    </row>
    <row r="2" spans="1:5">
      <c r="B2" s="2" t="s">
        <v>2</v>
      </c>
      <c r="C2" s="2" t="s">
        <v>38</v>
      </c>
      <c r="D2" s="2" t="s">
        <v>85</v>
      </c>
      <c r="E2" s="2" t="s">
        <v>555</v>
      </c>
    </row>
    <row r="3" spans="1:5">
      <c r="A3" s="6" t="s">
        <v>584</v>
      </c>
    </row>
    <row r="4" spans="1:5">
      <c r="A4" s="3" t="s">
        <v>585</v>
      </c>
      <c r="B4" s="5" t="n">
        <v>54388</v>
      </c>
      <c r="C4" s="5" t="n">
        <v>39361</v>
      </c>
      <c r="D4" s="5" t="n">
        <v>36976</v>
      </c>
    </row>
    <row r="5" spans="1:5">
      <c r="A5" s="3" t="s">
        <v>586</v>
      </c>
      <c r="B5" s="5" t="n">
        <v>2832</v>
      </c>
      <c r="C5" s="5" t="n">
        <v>20323</v>
      </c>
      <c r="D5" s="5" t="n">
        <v>8032</v>
      </c>
    </row>
    <row r="6" spans="1:5">
      <c r="A6" s="3" t="s">
        <v>587</v>
      </c>
      <c r="B6" s="5" t="n">
        <v>-9018</v>
      </c>
      <c r="C6" s="5" t="n">
        <v>-1626</v>
      </c>
      <c r="D6" s="5" t="n">
        <v>-984</v>
      </c>
    </row>
    <row r="7" spans="1:5">
      <c r="A7" s="3" t="s">
        <v>588</v>
      </c>
      <c r="B7" s="5" t="n">
        <v>-2028</v>
      </c>
      <c r="C7" s="5" t="n">
        <v>-2380</v>
      </c>
      <c r="D7" s="5" t="n">
        <v>-3781</v>
      </c>
    </row>
    <row r="8" spans="1:5">
      <c r="A8" s="3" t="s">
        <v>589</v>
      </c>
      <c r="B8" s="5" t="n">
        <v>-273</v>
      </c>
      <c r="C8" s="5" t="n">
        <v>-1290</v>
      </c>
      <c r="D8" s="5" t="n">
        <v>-882</v>
      </c>
    </row>
    <row r="9" spans="1:5">
      <c r="A9" s="3" t="s">
        <v>590</v>
      </c>
      <c r="B9" s="5" t="n">
        <v>45901</v>
      </c>
      <c r="C9" s="5" t="n">
        <v>54388</v>
      </c>
      <c r="D9" s="5" t="n">
        <v>39361</v>
      </c>
      <c r="E9" s="5" t="n">
        <v>36976</v>
      </c>
    </row>
    <row r="10" spans="1:5">
      <c r="A10" s="3" t="s">
        <v>591</v>
      </c>
      <c r="B10" s="5" t="n">
        <v>44816</v>
      </c>
    </row>
    <row r="11" spans="1:5">
      <c r="A11" s="6" t="s">
        <v>592</v>
      </c>
    </row>
    <row r="12" spans="1:5">
      <c r="A12" s="3" t="s">
        <v>593</v>
      </c>
      <c r="B12" s="8" t="n">
        <v>7.82</v>
      </c>
      <c r="C12" s="8" t="n">
        <v>6.72</v>
      </c>
      <c r="D12" s="8" t="n">
        <v>6.3</v>
      </c>
    </row>
    <row r="13" spans="1:5">
      <c r="A13" s="3" t="s">
        <v>594</v>
      </c>
      <c r="B13" s="10" t="n">
        <v>14.03</v>
      </c>
      <c r="C13" s="10" t="n">
        <v>9.73</v>
      </c>
      <c r="D13" s="10" t="n">
        <v>8.449999999999999</v>
      </c>
    </row>
    <row r="14" spans="1:5">
      <c r="A14" s="3" t="s">
        <v>595</v>
      </c>
      <c r="B14" s="10" t="n">
        <v>6.89</v>
      </c>
      <c r="C14" s="10" t="n">
        <v>5.99</v>
      </c>
      <c r="D14" s="10" t="n">
        <v>5.44</v>
      </c>
    </row>
    <row r="15" spans="1:5">
      <c r="A15" s="3" t="s">
        <v>596</v>
      </c>
      <c r="B15" s="10" t="n">
        <v>9.35</v>
      </c>
      <c r="C15" s="10" t="n">
        <v>8.130000000000001</v>
      </c>
      <c r="D15" s="10" t="n">
        <v>6.82</v>
      </c>
    </row>
    <row r="16" spans="1:5">
      <c r="A16" s="3" t="s">
        <v>597</v>
      </c>
      <c r="B16" s="10" t="n">
        <v>7.02</v>
      </c>
      <c r="C16" s="10" t="n">
        <v>6.24</v>
      </c>
      <c r="D16" s="10" t="n">
        <v>5.7</v>
      </c>
    </row>
    <row r="17" spans="1:5">
      <c r="A17" s="3" t="s">
        <v>598</v>
      </c>
      <c r="B17" s="10" t="n">
        <v>8.31</v>
      </c>
      <c r="C17" s="8" t="n">
        <v>7.82</v>
      </c>
      <c r="D17" s="8" t="n">
        <v>6.72</v>
      </c>
      <c r="E17" s="8" t="n">
        <v>6.3</v>
      </c>
    </row>
    <row r="18" spans="1:5">
      <c r="A18" s="3" t="s">
        <v>599</v>
      </c>
      <c r="B18" s="8" t="n">
        <v>8.27</v>
      </c>
    </row>
    <row r="19" spans="1:5">
      <c r="A19" s="3" t="s">
        <v>600</v>
      </c>
      <c r="B19" s="7" t="n">
        <v>469014</v>
      </c>
      <c r="C19" s="7" t="n">
        <v>132971</v>
      </c>
      <c r="D19" s="7" t="n">
        <v>73328</v>
      </c>
      <c r="E19" s="7" t="n">
        <v>53946</v>
      </c>
    </row>
    <row r="20" spans="1:5">
      <c r="A20" s="3" t="s">
        <v>601</v>
      </c>
      <c r="B20" s="5" t="n">
        <v>96895</v>
      </c>
      <c r="C20" s="7" t="n">
        <v>5467</v>
      </c>
      <c r="D20" s="7" t="n">
        <v>2709</v>
      </c>
    </row>
    <row r="21" spans="1:5">
      <c r="A21" s="3" t="s">
        <v>602</v>
      </c>
      <c r="B21" s="7" t="n">
        <v>459661</v>
      </c>
    </row>
    <row r="22" spans="1:5">
      <c r="A22" s="3" t="s">
        <v>603</v>
      </c>
      <c r="B22" s="3" t="s">
        <v>604</v>
      </c>
      <c r="C22" s="3" t="s">
        <v>605</v>
      </c>
      <c r="D22" s="3" t="s">
        <v>606</v>
      </c>
      <c r="E22" s="3" t="s">
        <v>607</v>
      </c>
    </row>
    <row r="23" spans="1:5">
      <c r="A23" s="3" t="s">
        <v>608</v>
      </c>
      <c r="B23" s="3" t="s">
        <v>609</v>
      </c>
    </row>
    <row r="24" spans="1:5">
      <c r="A24" s="6" t="s">
        <v>610</v>
      </c>
    </row>
    <row r="25" spans="1:5">
      <c r="A25" s="3" t="s">
        <v>611</v>
      </c>
      <c r="B25" s="8" t="n">
        <v>7.22</v>
      </c>
      <c r="C25" s="8" t="n">
        <v>6.4</v>
      </c>
      <c r="D25" s="8" t="n">
        <v>5.98</v>
      </c>
    </row>
    <row r="26" spans="1:5">
      <c r="A26" s="3" t="s">
        <v>612</v>
      </c>
      <c r="B26" s="5" t="n">
        <v>27826</v>
      </c>
      <c r="C26" s="5" t="n">
        <v>24137</v>
      </c>
      <c r="D26" s="5" t="n">
        <v>18498</v>
      </c>
    </row>
    <row r="27" spans="1:5">
      <c r="A27" s="3" t="s">
        <v>613</v>
      </c>
      <c r="B27" s="3" t="s">
        <v>614</v>
      </c>
      <c r="C27" s="3" t="s">
        <v>615</v>
      </c>
      <c r="D27" s="3" t="s">
        <v>616</v>
      </c>
    </row>
    <row r="28" spans="1:5">
      <c r="A28" s="3" t="s">
        <v>565</v>
      </c>
    </row>
    <row r="29" spans="1:5">
      <c r="A29" s="6" t="s">
        <v>617</v>
      </c>
    </row>
    <row r="30" spans="1:5">
      <c r="A30" s="3" t="s">
        <v>618</v>
      </c>
      <c r="B30" s="7" t="n">
        <v>62200</v>
      </c>
    </row>
    <row r="31" spans="1:5">
      <c r="A31" s="3" t="s">
        <v>619</v>
      </c>
      <c r="B31" s="3" t="s">
        <v>62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25"/>
    <col customWidth="1" max="7" min="7" width="14"/>
    <col customWidth="1" max="8" min="8" width="14"/>
  </cols>
  <sheetData>
    <row r="1" spans="1:8">
      <c r="A1" s="1" t="s">
        <v>621</v>
      </c>
      <c r="B1" s="2" t="s">
        <v>622</v>
      </c>
      <c r="F1" s="2" t="s">
        <v>1</v>
      </c>
    </row>
    <row r="2" spans="1:8">
      <c r="B2" s="2" t="s">
        <v>2</v>
      </c>
      <c r="C2" s="2" t="s">
        <v>623</v>
      </c>
      <c r="D2" s="2" t="s">
        <v>4</v>
      </c>
      <c r="E2" s="2" t="s">
        <v>624</v>
      </c>
      <c r="F2" s="2" t="s">
        <v>2</v>
      </c>
      <c r="G2" s="2" t="s">
        <v>38</v>
      </c>
      <c r="H2" s="2" t="s">
        <v>85</v>
      </c>
    </row>
    <row r="3" spans="1:8">
      <c r="A3" s="6" t="s">
        <v>564</v>
      </c>
    </row>
    <row r="4" spans="1:8">
      <c r="A4" s="3" t="s">
        <v>359</v>
      </c>
      <c r="F4" s="3" t="s">
        <v>360</v>
      </c>
    </row>
    <row r="5" spans="1:8">
      <c r="A5" s="3" t="s">
        <v>586</v>
      </c>
      <c r="F5" s="5" t="n">
        <v>2832</v>
      </c>
      <c r="G5" s="5" t="n">
        <v>20323</v>
      </c>
      <c r="H5" s="5" t="n">
        <v>8032</v>
      </c>
    </row>
    <row r="6" spans="1:8">
      <c r="A6" s="6" t="s">
        <v>625</v>
      </c>
    </row>
    <row r="7" spans="1:8">
      <c r="A7" s="3" t="s">
        <v>118</v>
      </c>
      <c r="F7" s="7" t="n">
        <v>69033</v>
      </c>
      <c r="G7" s="7" t="n">
        <v>28629</v>
      </c>
      <c r="H7" s="7" t="n">
        <v>28851</v>
      </c>
    </row>
    <row r="8" spans="1:8">
      <c r="A8" s="3" t="s">
        <v>558</v>
      </c>
    </row>
    <row r="9" spans="1:8">
      <c r="A9" s="6" t="s">
        <v>564</v>
      </c>
    </row>
    <row r="10" spans="1:8">
      <c r="A10" s="3" t="s">
        <v>359</v>
      </c>
      <c r="F10" s="3" t="s">
        <v>360</v>
      </c>
    </row>
    <row r="11" spans="1:8">
      <c r="A11" s="3" t="s">
        <v>586</v>
      </c>
      <c r="F11" s="5" t="n">
        <v>9900</v>
      </c>
    </row>
    <row r="12" spans="1:8">
      <c r="A12" s="3" t="s">
        <v>626</v>
      </c>
      <c r="F12" s="7" t="n">
        <v>155500</v>
      </c>
    </row>
    <row r="13" spans="1:8">
      <c r="A13" s="6" t="s">
        <v>627</v>
      </c>
    </row>
    <row r="14" spans="1:8">
      <c r="A14" s="3" t="s">
        <v>628</v>
      </c>
      <c r="B14" s="5" t="n">
        <v>9120</v>
      </c>
      <c r="C14" s="5" t="n">
        <v>8597</v>
      </c>
      <c r="D14" s="5" t="n">
        <v>8388</v>
      </c>
      <c r="E14" s="5" t="n">
        <v>0</v>
      </c>
      <c r="F14" s="5" t="n">
        <v>0</v>
      </c>
    </row>
    <row r="15" spans="1:8">
      <c r="A15" s="3" t="s">
        <v>586</v>
      </c>
      <c r="B15" s="5" t="n">
        <v>556</v>
      </c>
      <c r="C15" s="5" t="n">
        <v>642</v>
      </c>
      <c r="D15" s="5" t="n">
        <v>267</v>
      </c>
      <c r="E15" s="5" t="n">
        <v>8388</v>
      </c>
    </row>
    <row r="16" spans="1:8">
      <c r="A16" s="3" t="s">
        <v>588</v>
      </c>
      <c r="B16" s="5" t="n">
        <v>-175</v>
      </c>
      <c r="C16" s="5" t="n">
        <v>-119</v>
      </c>
      <c r="D16" s="5" t="n">
        <v>-58</v>
      </c>
      <c r="E16" s="5" t="n">
        <v>0</v>
      </c>
    </row>
    <row r="17" spans="1:8">
      <c r="A17" s="3" t="s">
        <v>629</v>
      </c>
      <c r="B17" s="5" t="n">
        <v>9501</v>
      </c>
      <c r="C17" s="5" t="n">
        <v>9120</v>
      </c>
      <c r="D17" s="5" t="n">
        <v>8597</v>
      </c>
      <c r="E17" s="5" t="n">
        <v>8388</v>
      </c>
      <c r="F17" s="5" t="n">
        <v>9501</v>
      </c>
      <c r="G17" s="5" t="n">
        <v>0</v>
      </c>
    </row>
    <row r="18" spans="1:8">
      <c r="A18" s="6" t="s">
        <v>625</v>
      </c>
    </row>
    <row r="19" spans="1:8">
      <c r="A19" s="3" t="s">
        <v>630</v>
      </c>
      <c r="B19" s="8" t="n">
        <v>15.68</v>
      </c>
      <c r="C19" s="8" t="n">
        <v>15.4</v>
      </c>
      <c r="D19" s="7" t="n">
        <v>15</v>
      </c>
      <c r="E19" s="7" t="n">
        <v>0</v>
      </c>
      <c r="F19" s="7" t="n">
        <v>0</v>
      </c>
    </row>
    <row r="20" spans="1:8">
      <c r="A20" s="3" t="s">
        <v>594</v>
      </c>
      <c r="B20" s="10" t="n">
        <v>17.55</v>
      </c>
      <c r="C20" s="10" t="n">
        <v>19.49</v>
      </c>
      <c r="D20" s="10" t="n">
        <v>27.84</v>
      </c>
      <c r="E20" s="5" t="n">
        <v>15</v>
      </c>
    </row>
    <row r="21" spans="1:8">
      <c r="A21" s="3" t="s">
        <v>596</v>
      </c>
      <c r="B21" s="10" t="n">
        <v>16.54</v>
      </c>
      <c r="C21" s="10" t="n">
        <v>15.95</v>
      </c>
      <c r="D21" s="5" t="n">
        <v>15</v>
      </c>
      <c r="E21" s="5" t="n">
        <v>0</v>
      </c>
    </row>
    <row r="22" spans="1:8">
      <c r="A22" s="3" t="s">
        <v>631</v>
      </c>
      <c r="B22" s="8" t="n">
        <v>15.77</v>
      </c>
      <c r="C22" s="8" t="n">
        <v>15.68</v>
      </c>
      <c r="D22" s="8" t="n">
        <v>15.4</v>
      </c>
      <c r="E22" s="7" t="n">
        <v>15</v>
      </c>
      <c r="F22" s="8" t="n">
        <v>15.77</v>
      </c>
      <c r="G22" s="7" t="n">
        <v>0</v>
      </c>
    </row>
    <row r="23" spans="1:8">
      <c r="A23" s="3" t="s">
        <v>632</v>
      </c>
      <c r="B23" s="7" t="n">
        <v>175491</v>
      </c>
      <c r="C23" s="7" t="n">
        <v>176106</v>
      </c>
      <c r="D23" s="7" t="n">
        <v>202633</v>
      </c>
      <c r="E23" s="7" t="n">
        <v>153512</v>
      </c>
      <c r="F23" s="7" t="n">
        <v>175491</v>
      </c>
    </row>
    <row r="24" spans="1:8">
      <c r="A24" s="3" t="s">
        <v>118</v>
      </c>
      <c r="F24" s="5" t="n">
        <v>28100</v>
      </c>
    </row>
    <row r="25" spans="1:8">
      <c r="A25" s="3" t="s">
        <v>633</v>
      </c>
      <c r="B25" s="7" t="n">
        <v>121200</v>
      </c>
      <c r="F25" s="7" t="n">
        <v>121200</v>
      </c>
    </row>
    <row r="26" spans="1:8">
      <c r="A26" s="3" t="s">
        <v>619</v>
      </c>
      <c r="F26" s="3" t="s">
        <v>634</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635</v>
      </c>
      <c r="B1" s="2" t="s">
        <v>636</v>
      </c>
      <c r="C1" s="2" t="s">
        <v>2</v>
      </c>
      <c r="D1" s="2" t="s">
        <v>38</v>
      </c>
      <c r="E1" s="2" t="s">
        <v>85</v>
      </c>
    </row>
    <row r="2" spans="1:5">
      <c r="A2" s="6" t="s">
        <v>637</v>
      </c>
    </row>
    <row r="3" spans="1:5">
      <c r="A3" s="3" t="s">
        <v>140</v>
      </c>
      <c r="C3" s="7" t="n">
        <v>9371000</v>
      </c>
      <c r="D3" s="7" t="n">
        <v>0</v>
      </c>
      <c r="E3" s="7" t="n">
        <v>0</v>
      </c>
    </row>
    <row r="4" spans="1:5">
      <c r="A4" s="3" t="s">
        <v>118</v>
      </c>
      <c r="C4" s="7" t="n">
        <v>69033000</v>
      </c>
      <c r="D4" s="7" t="n">
        <v>28629000</v>
      </c>
      <c r="E4" s="7" t="n">
        <v>28851000</v>
      </c>
    </row>
    <row r="5" spans="1:5">
      <c r="A5" s="3" t="s">
        <v>638</v>
      </c>
    </row>
    <row r="6" spans="1:5">
      <c r="A6" s="6" t="s">
        <v>564</v>
      </c>
    </row>
    <row r="7" spans="1:5">
      <c r="A7" s="3" t="s">
        <v>639</v>
      </c>
      <c r="B7" s="3" t="s">
        <v>640</v>
      </c>
    </row>
    <row r="8" spans="1:5">
      <c r="A8" s="3" t="s">
        <v>641</v>
      </c>
      <c r="B8" s="3" t="s">
        <v>642</v>
      </c>
    </row>
    <row r="9" spans="1:5">
      <c r="A9" s="3" t="s">
        <v>643</v>
      </c>
      <c r="B9" s="7" t="n">
        <v>7500</v>
      </c>
    </row>
    <row r="10" spans="1:5">
      <c r="A10" s="3" t="s">
        <v>644</v>
      </c>
      <c r="B10" s="3" t="s">
        <v>645</v>
      </c>
    </row>
    <row r="11" spans="1:5">
      <c r="A11" s="3" t="s">
        <v>646</v>
      </c>
      <c r="B11" s="3" t="s">
        <v>647</v>
      </c>
    </row>
    <row r="12" spans="1:5">
      <c r="A12" s="6" t="s">
        <v>637</v>
      </c>
    </row>
    <row r="13" spans="1:5">
      <c r="A13" s="3" t="s">
        <v>567</v>
      </c>
      <c r="C13" s="3" t="s">
        <v>648</v>
      </c>
    </row>
    <row r="14" spans="1:5">
      <c r="A14" s="3" t="s">
        <v>570</v>
      </c>
      <c r="C14" s="3" t="s">
        <v>472</v>
      </c>
    </row>
    <row r="15" spans="1:5">
      <c r="A15" s="3" t="s">
        <v>571</v>
      </c>
      <c r="C15" s="3" t="s">
        <v>649</v>
      </c>
    </row>
    <row r="16" spans="1:5">
      <c r="A16" s="3" t="s">
        <v>575</v>
      </c>
      <c r="C16" s="3" t="s">
        <v>650</v>
      </c>
    </row>
    <row r="17" spans="1:5">
      <c r="A17" s="3" t="s">
        <v>118</v>
      </c>
      <c r="C17" s="7" t="n">
        <v>3200000</v>
      </c>
    </row>
    <row r="18" spans="1:5">
      <c r="A18" s="3" t="s">
        <v>633</v>
      </c>
      <c r="C18" s="7" t="n">
        <v>2800000</v>
      </c>
    </row>
    <row r="19" spans="1:5">
      <c r="A19" s="3" t="s">
        <v>619</v>
      </c>
      <c r="C19" s="3" t="s">
        <v>651</v>
      </c>
    </row>
    <row r="20" spans="1:5">
      <c r="A20" s="3" t="s">
        <v>652</v>
      </c>
    </row>
    <row r="21" spans="1:5">
      <c r="A21" s="6" t="s">
        <v>564</v>
      </c>
    </row>
    <row r="22" spans="1:5">
      <c r="A22" s="3" t="s">
        <v>653</v>
      </c>
      <c r="B22" s="5" t="n">
        <v>2800000</v>
      </c>
    </row>
    <row r="23" spans="1:5">
      <c r="A23" s="6" t="s">
        <v>637</v>
      </c>
    </row>
    <row r="24" spans="1:5">
      <c r="A24" s="3" t="s">
        <v>654</v>
      </c>
      <c r="C24" s="5" t="n">
        <v>700000</v>
      </c>
    </row>
    <row r="25" spans="1:5">
      <c r="A25" s="3" t="s">
        <v>655</v>
      </c>
      <c r="C25" s="8" t="n">
        <v>12.75</v>
      </c>
    </row>
    <row r="26" spans="1:5">
      <c r="A26" s="3" t="s">
        <v>140</v>
      </c>
      <c r="C26" s="7" t="n">
        <v>9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8</v>
      </c>
      <c r="D2" s="2" t="s">
        <v>85</v>
      </c>
    </row>
    <row r="3" spans="1:4">
      <c r="A3" s="6" t="s">
        <v>564</v>
      </c>
    </row>
    <row r="4" spans="1:4">
      <c r="A4" s="3" t="s">
        <v>118</v>
      </c>
      <c r="B4" s="7" t="n">
        <v>69033000</v>
      </c>
      <c r="C4" s="7" t="n">
        <v>28629000</v>
      </c>
      <c r="D4" s="7" t="n">
        <v>28851000</v>
      </c>
    </row>
    <row r="5" spans="1:4">
      <c r="A5" s="3" t="s">
        <v>657</v>
      </c>
      <c r="B5" s="5" t="n">
        <v>0</v>
      </c>
      <c r="C5" s="5" t="n">
        <v>0</v>
      </c>
      <c r="D5" s="5" t="n">
        <v>0</v>
      </c>
    </row>
    <row r="6" spans="1:4">
      <c r="A6" s="3" t="s">
        <v>658</v>
      </c>
    </row>
    <row r="7" spans="1:4">
      <c r="A7" s="6" t="s">
        <v>564</v>
      </c>
    </row>
    <row r="8" spans="1:4">
      <c r="A8" s="3" t="s">
        <v>118</v>
      </c>
      <c r="B8" s="5" t="n">
        <v>1200000</v>
      </c>
      <c r="C8" s="5" t="n">
        <v>300000</v>
      </c>
      <c r="D8" s="5" t="n">
        <v>5500000</v>
      </c>
    </row>
    <row r="9" spans="1:4">
      <c r="A9" s="3" t="s">
        <v>659</v>
      </c>
    </row>
    <row r="10" spans="1:4">
      <c r="A10" s="6" t="s">
        <v>564</v>
      </c>
    </row>
    <row r="11" spans="1:4">
      <c r="A11" s="3" t="s">
        <v>118</v>
      </c>
      <c r="B11" s="5" t="n">
        <v>1469000</v>
      </c>
      <c r="C11" s="5" t="n">
        <v>520000</v>
      </c>
      <c r="D11" s="5" t="n">
        <v>1274000</v>
      </c>
    </row>
    <row r="12" spans="1:4">
      <c r="A12" s="3" t="s">
        <v>660</v>
      </c>
    </row>
    <row r="13" spans="1:4">
      <c r="A13" s="6" t="s">
        <v>564</v>
      </c>
    </row>
    <row r="14" spans="1:4">
      <c r="A14" s="3" t="s">
        <v>118</v>
      </c>
      <c r="B14" s="5" t="n">
        <v>14962000</v>
      </c>
      <c r="C14" s="5" t="n">
        <v>6548000</v>
      </c>
      <c r="D14" s="5" t="n">
        <v>6184000</v>
      </c>
    </row>
    <row r="15" spans="1:4">
      <c r="A15" s="3" t="s">
        <v>92</v>
      </c>
    </row>
    <row r="16" spans="1:4">
      <c r="A16" s="6" t="s">
        <v>564</v>
      </c>
    </row>
    <row r="17" spans="1:4">
      <c r="A17" s="3" t="s">
        <v>118</v>
      </c>
      <c r="B17" s="5" t="n">
        <v>21082000</v>
      </c>
      <c r="C17" s="5" t="n">
        <v>8619000</v>
      </c>
      <c r="D17" s="5" t="n">
        <v>7971000</v>
      </c>
    </row>
    <row r="18" spans="1:4">
      <c r="A18" s="3" t="s">
        <v>93</v>
      </c>
    </row>
    <row r="19" spans="1:4">
      <c r="A19" s="6" t="s">
        <v>564</v>
      </c>
    </row>
    <row r="20" spans="1:4">
      <c r="A20" s="3" t="s">
        <v>118</v>
      </c>
      <c r="B20" s="5" t="n">
        <v>19497000</v>
      </c>
      <c r="C20" s="5" t="n">
        <v>7833000</v>
      </c>
      <c r="D20" s="5" t="n">
        <v>7290000</v>
      </c>
    </row>
    <row r="21" spans="1:4">
      <c r="A21" s="3" t="s">
        <v>94</v>
      </c>
    </row>
    <row r="22" spans="1:4">
      <c r="A22" s="6" t="s">
        <v>564</v>
      </c>
    </row>
    <row r="23" spans="1:4">
      <c r="A23" s="3" t="s">
        <v>118</v>
      </c>
      <c r="B23" s="7" t="n">
        <v>12023000</v>
      </c>
      <c r="C23" s="7" t="n">
        <v>5109000</v>
      </c>
      <c r="D23" s="7" t="n">
        <v>613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8</v>
      </c>
      <c r="D2" s="2" t="s">
        <v>85</v>
      </c>
    </row>
    <row r="3" spans="1:4">
      <c r="A3" s="6" t="s">
        <v>662</v>
      </c>
    </row>
    <row r="4" spans="1:4">
      <c r="A4" s="3" t="s">
        <v>663</v>
      </c>
      <c r="B4" s="7" t="n">
        <v>-141903</v>
      </c>
      <c r="C4" s="7" t="n">
        <v>-163515</v>
      </c>
      <c r="D4" s="7" t="n">
        <v>-232537</v>
      </c>
    </row>
    <row r="5" spans="1:4">
      <c r="A5" s="6" t="s">
        <v>664</v>
      </c>
    </row>
    <row r="6" spans="1:4">
      <c r="A6" s="3" t="s">
        <v>104</v>
      </c>
      <c r="B6" s="5" t="n">
        <v>221149</v>
      </c>
      <c r="C6" s="5" t="n">
        <v>68574</v>
      </c>
      <c r="D6" s="5" t="n">
        <v>67337</v>
      </c>
    </row>
    <row r="7" spans="1:4">
      <c r="A7" s="3" t="s">
        <v>103</v>
      </c>
      <c r="B7" s="8" t="n">
        <v>-0.64</v>
      </c>
      <c r="C7" s="8" t="n">
        <v>-2.38</v>
      </c>
      <c r="D7" s="8" t="n">
        <v>-3.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8</v>
      </c>
      <c r="D2" s="2" t="s">
        <v>85</v>
      </c>
    </row>
    <row r="3" spans="1:4">
      <c r="A3" s="6" t="s">
        <v>666</v>
      </c>
    </row>
    <row r="4" spans="1:4">
      <c r="A4" s="3" t="s">
        <v>667</v>
      </c>
      <c r="B4" s="5" t="n">
        <v>56110</v>
      </c>
      <c r="C4" s="5" t="n">
        <v>202267</v>
      </c>
      <c r="D4" s="5" t="n">
        <v>187240</v>
      </c>
    </row>
    <row r="5" spans="1:4">
      <c r="A5" s="3" t="s">
        <v>668</v>
      </c>
    </row>
    <row r="6" spans="1:4">
      <c r="A6" s="6" t="s">
        <v>666</v>
      </c>
    </row>
    <row r="7" spans="1:4">
      <c r="A7" s="3" t="s">
        <v>667</v>
      </c>
      <c r="B7" s="5" t="n">
        <v>45901</v>
      </c>
      <c r="C7" s="5" t="n">
        <v>54388</v>
      </c>
      <c r="D7" s="5" t="n">
        <v>39361</v>
      </c>
    </row>
    <row r="8" spans="1:4">
      <c r="A8" s="3" t="s">
        <v>558</v>
      </c>
    </row>
    <row r="9" spans="1:4">
      <c r="A9" s="6" t="s">
        <v>666</v>
      </c>
    </row>
    <row r="10" spans="1:4">
      <c r="A10" s="3" t="s">
        <v>667</v>
      </c>
      <c r="B10" s="5" t="n">
        <v>9501</v>
      </c>
      <c r="C10" s="5" t="n">
        <v>0</v>
      </c>
      <c r="D10" s="5" t="n">
        <v>0</v>
      </c>
    </row>
    <row r="11" spans="1:4">
      <c r="A11" s="3" t="s">
        <v>669</v>
      </c>
    </row>
    <row r="12" spans="1:4">
      <c r="A12" s="6" t="s">
        <v>666</v>
      </c>
    </row>
    <row r="13" spans="1:4">
      <c r="A13" s="3" t="s">
        <v>667</v>
      </c>
      <c r="B13" s="5" t="n">
        <v>708</v>
      </c>
      <c r="C13" s="5" t="n">
        <v>0</v>
      </c>
      <c r="D13" s="5" t="n">
        <v>0</v>
      </c>
    </row>
    <row r="14" spans="1:4">
      <c r="A14" s="3" t="s">
        <v>670</v>
      </c>
    </row>
    <row r="15" spans="1:4">
      <c r="A15" s="6" t="s">
        <v>666</v>
      </c>
    </row>
    <row r="16" spans="1:4">
      <c r="A16" s="3" t="s">
        <v>667</v>
      </c>
      <c r="B16" s="5" t="n">
        <v>0</v>
      </c>
      <c r="C16" s="5" t="n">
        <v>147879</v>
      </c>
      <c r="D16" s="5" t="n">
        <v>1478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8</v>
      </c>
      <c r="D2" s="2" t="s">
        <v>85</v>
      </c>
    </row>
    <row r="3" spans="1:4">
      <c r="A3" s="6" t="s">
        <v>672</v>
      </c>
    </row>
    <row r="4" spans="1:4">
      <c r="A4" s="3" t="s">
        <v>479</v>
      </c>
      <c r="B4" s="4" t="n">
        <v>9.300000000000001</v>
      </c>
      <c r="C4" s="7" t="n">
        <v>35</v>
      </c>
    </row>
    <row r="5" spans="1:4">
      <c r="A5" s="3" t="s">
        <v>673</v>
      </c>
    </row>
    <row r="6" spans="1:4">
      <c r="A6" s="6" t="s">
        <v>672</v>
      </c>
    </row>
    <row r="7" spans="1:4">
      <c r="A7" s="3" t="s">
        <v>674</v>
      </c>
      <c r="B7" s="3" t="s">
        <v>675</v>
      </c>
      <c r="C7" s="3" t="s">
        <v>676</v>
      </c>
      <c r="D7" s="3" t="s">
        <v>677</v>
      </c>
    </row>
    <row r="8" spans="1:4">
      <c r="A8" s="3" t="s">
        <v>678</v>
      </c>
    </row>
    <row r="9" spans="1:4">
      <c r="A9" s="6" t="s">
        <v>672</v>
      </c>
    </row>
    <row r="10" spans="1:4">
      <c r="A10" s="3" t="s">
        <v>679</v>
      </c>
      <c r="B10" s="3" t="s">
        <v>680</v>
      </c>
      <c r="C10" s="3" t="s">
        <v>680</v>
      </c>
      <c r="D10" s="3" t="s">
        <v>680</v>
      </c>
    </row>
    <row r="11" spans="1:4">
      <c r="A11" s="3" t="s">
        <v>681</v>
      </c>
    </row>
    <row r="12" spans="1:4">
      <c r="A12" s="6" t="s">
        <v>672</v>
      </c>
    </row>
    <row r="13" spans="1:4">
      <c r="A13" s="3" t="s">
        <v>679</v>
      </c>
      <c r="B13" s="3" t="s">
        <v>682</v>
      </c>
      <c r="C13" s="3" t="s">
        <v>682</v>
      </c>
      <c r="D13" s="3" t="s">
        <v>682</v>
      </c>
    </row>
    <row r="14" spans="1:4">
      <c r="A14" s="3" t="s">
        <v>166</v>
      </c>
    </row>
    <row r="15" spans="1:4">
      <c r="A15" s="6" t="s">
        <v>672</v>
      </c>
    </row>
    <row r="16" spans="1:4">
      <c r="A16" s="3" t="s">
        <v>683</v>
      </c>
      <c r="B16" s="4" t="n">
        <v>1.4</v>
      </c>
      <c r="C16" s="4" t="n">
        <v>2.1</v>
      </c>
      <c r="D16" s="4" t="n">
        <v>8.199999999999999</v>
      </c>
    </row>
    <row r="17" spans="1:4">
      <c r="A17" s="3" t="s">
        <v>684</v>
      </c>
    </row>
    <row r="18" spans="1:4">
      <c r="A18" s="6" t="s">
        <v>672</v>
      </c>
    </row>
    <row r="19" spans="1:4">
      <c r="A19" s="3" t="s">
        <v>685</v>
      </c>
      <c r="B19" s="9" t="n">
        <v>3.7</v>
      </c>
      <c r="C19" s="9" t="n">
        <v>1.4</v>
      </c>
    </row>
    <row r="20" spans="1:4">
      <c r="A20" s="3" t="s">
        <v>164</v>
      </c>
    </row>
    <row r="21" spans="1:4">
      <c r="A21" s="6" t="s">
        <v>672</v>
      </c>
    </row>
    <row r="22" spans="1:4">
      <c r="A22" s="3" t="s">
        <v>479</v>
      </c>
      <c r="B22" s="5" t="n">
        <v>35</v>
      </c>
      <c r="C22" s="9" t="n">
        <v>36.1</v>
      </c>
    </row>
    <row r="23" spans="1:4">
      <c r="A23" s="3" t="s">
        <v>683</v>
      </c>
      <c r="B23" s="9" t="n">
        <v>18.9</v>
      </c>
      <c r="C23" s="9" t="n">
        <v>12.2</v>
      </c>
      <c r="D23" s="9" t="n">
        <v>8.9</v>
      </c>
    </row>
    <row r="24" spans="1:4">
      <c r="A24" s="3" t="s">
        <v>686</v>
      </c>
    </row>
    <row r="25" spans="1:4">
      <c r="A25" s="6" t="s">
        <v>672</v>
      </c>
    </row>
    <row r="26" spans="1:4">
      <c r="A26" s="3" t="s">
        <v>685</v>
      </c>
      <c r="B26" s="4" t="n">
        <v>11.7</v>
      </c>
      <c r="C26" s="4" t="n">
        <v>6.9</v>
      </c>
      <c r="D26" s="4" t="n">
        <v>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8</v>
      </c>
      <c r="D2" s="2" t="s">
        <v>85</v>
      </c>
    </row>
    <row r="3" spans="1:4">
      <c r="A3" s="6" t="s">
        <v>672</v>
      </c>
    </row>
    <row r="4" spans="1:4">
      <c r="A4" s="3" t="s">
        <v>688</v>
      </c>
      <c r="B4" s="7" t="n">
        <v>0</v>
      </c>
      <c r="C4" s="7" t="n">
        <v>0</v>
      </c>
      <c r="D4" s="7" t="n">
        <v>400000</v>
      </c>
    </row>
    <row r="5" spans="1:4">
      <c r="A5" s="3" t="s">
        <v>164</v>
      </c>
    </row>
    <row r="6" spans="1:4">
      <c r="A6" s="6" t="s">
        <v>672</v>
      </c>
    </row>
    <row r="7" spans="1:4">
      <c r="A7" s="3" t="s">
        <v>688</v>
      </c>
      <c r="D7" s="7" t="n">
        <v>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8</v>
      </c>
      <c r="D2" s="2" t="s">
        <v>85</v>
      </c>
    </row>
    <row r="3" spans="1:4">
      <c r="A3" s="3" t="s">
        <v>164</v>
      </c>
    </row>
    <row r="4" spans="1:4">
      <c r="A4" s="6" t="s">
        <v>672</v>
      </c>
    </row>
    <row r="5" spans="1:4">
      <c r="A5" s="3" t="s">
        <v>157</v>
      </c>
      <c r="B5" s="7" t="n">
        <v>29205</v>
      </c>
      <c r="C5" s="7" t="n">
        <v>81701</v>
      </c>
      <c r="D5" s="7" t="n">
        <v>305529</v>
      </c>
    </row>
    <row r="6" spans="1:4">
      <c r="A6" s="3" t="s">
        <v>690</v>
      </c>
    </row>
    <row r="7" spans="1:4">
      <c r="A7" s="6" t="s">
        <v>672</v>
      </c>
    </row>
    <row r="8" spans="1:4">
      <c r="A8" s="3" t="s">
        <v>157</v>
      </c>
      <c r="B8" s="5" t="n">
        <v>10550</v>
      </c>
      <c r="C8" s="5" t="n">
        <v>56892</v>
      </c>
      <c r="D8" s="5" t="n">
        <v>154225</v>
      </c>
    </row>
    <row r="9" spans="1:4">
      <c r="A9" s="3" t="s">
        <v>691</v>
      </c>
    </row>
    <row r="10" spans="1:4">
      <c r="A10" s="6" t="s">
        <v>672</v>
      </c>
    </row>
    <row r="11" spans="1:4">
      <c r="A11" s="3" t="s">
        <v>157</v>
      </c>
      <c r="B11" s="5" t="n">
        <v>18655</v>
      </c>
      <c r="C11" s="5" t="n">
        <v>24809</v>
      </c>
      <c r="D11" s="5" t="n">
        <v>151304</v>
      </c>
    </row>
    <row r="12" spans="1:4">
      <c r="A12" s="3" t="s">
        <v>166</v>
      </c>
    </row>
    <row r="13" spans="1:4">
      <c r="A13" s="6" t="s">
        <v>672</v>
      </c>
    </row>
    <row r="14" spans="1:4">
      <c r="A14" s="3" t="s">
        <v>157</v>
      </c>
      <c r="B14" s="5" t="n">
        <v>253</v>
      </c>
      <c r="C14" s="5" t="n">
        <v>196</v>
      </c>
      <c r="D14" s="5" t="n">
        <v>1235</v>
      </c>
    </row>
    <row r="15" spans="1:4">
      <c r="A15" s="3" t="s">
        <v>692</v>
      </c>
    </row>
    <row r="16" spans="1:4">
      <c r="A16" s="6" t="s">
        <v>672</v>
      </c>
    </row>
    <row r="17" spans="1:4">
      <c r="A17" s="3" t="s">
        <v>157</v>
      </c>
      <c r="B17" s="5" t="n">
        <v>0</v>
      </c>
      <c r="C17" s="5" t="n">
        <v>0</v>
      </c>
      <c r="D17" s="5" t="n">
        <v>0</v>
      </c>
    </row>
    <row r="18" spans="1:4">
      <c r="A18" s="3" t="s">
        <v>693</v>
      </c>
    </row>
    <row r="19" spans="1:4">
      <c r="A19" s="6" t="s">
        <v>672</v>
      </c>
    </row>
    <row r="20" spans="1:4">
      <c r="A20" s="3" t="s">
        <v>157</v>
      </c>
      <c r="B20" s="7" t="n">
        <v>253</v>
      </c>
      <c r="C20" s="7" t="n">
        <v>196</v>
      </c>
      <c r="D20" s="7" t="n">
        <v>12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19"/>
    <col customWidth="1" max="5" min="5" width="21"/>
    <col customWidth="1" max="6" min="6" width="21"/>
    <col customWidth="1" max="7" min="7" width="21"/>
    <col customWidth="1" max="8" min="8" width="33"/>
    <col customWidth="1" max="9" min="9" width="33"/>
    <col customWidth="1" max="10" min="10" width="27"/>
    <col customWidth="1" max="11" min="11" width="20"/>
    <col customWidth="1" max="12" min="12" width="39"/>
    <col customWidth="1" max="13" min="13" width="26"/>
    <col customWidth="1" max="14" min="14" width="10"/>
    <col customWidth="1" max="15" min="15" width="31"/>
    <col customWidth="1" max="16" min="16" width="9"/>
    <col customWidth="1" max="17" min="17" width="33"/>
  </cols>
  <sheetData>
    <row r="1" spans="1:17">
      <c r="A1" s="1" t="s">
        <v>156</v>
      </c>
      <c r="B1" s="2" t="s">
        <v>157</v>
      </c>
      <c r="C1" s="2" t="s">
        <v>158</v>
      </c>
      <c r="D1" s="2" t="s">
        <v>159</v>
      </c>
      <c r="E1" s="2" t="s">
        <v>160</v>
      </c>
      <c r="F1" s="2" t="s">
        <v>34</v>
      </c>
      <c r="G1" s="2" t="s">
        <v>36</v>
      </c>
      <c r="H1" s="2" t="s">
        <v>161</v>
      </c>
      <c r="I1" s="2" t="s">
        <v>162</v>
      </c>
      <c r="J1" s="2" t="s">
        <v>69</v>
      </c>
      <c r="K1" s="2" t="s">
        <v>70</v>
      </c>
      <c r="L1" s="2" t="s">
        <v>71</v>
      </c>
      <c r="M1" s="2" t="s">
        <v>163</v>
      </c>
      <c r="N1" s="2" t="s">
        <v>164</v>
      </c>
      <c r="O1" s="2" t="s">
        <v>165</v>
      </c>
      <c r="P1" s="2" t="s">
        <v>166</v>
      </c>
      <c r="Q1" s="2" t="s">
        <v>167</v>
      </c>
    </row>
    <row r="2" spans="1:17">
      <c r="A2" s="3" t="s">
        <v>168</v>
      </c>
      <c r="C2" s="5" t="n">
        <v>85111000</v>
      </c>
    </row>
    <row r="3" spans="1:17">
      <c r="A3" s="3" t="s">
        <v>169</v>
      </c>
      <c r="C3" s="7" t="n">
        <v>595778</v>
      </c>
    </row>
    <row r="4" spans="1:17">
      <c r="A4" s="6" t="s">
        <v>170</v>
      </c>
    </row>
    <row r="5" spans="1:17">
      <c r="A5" s="3" t="s">
        <v>171</v>
      </c>
      <c r="D5" s="5" t="n">
        <v>22397000</v>
      </c>
      <c r="E5" s="5" t="n">
        <v>40371000</v>
      </c>
    </row>
    <row r="6" spans="1:17">
      <c r="A6" s="3" t="s">
        <v>172</v>
      </c>
      <c r="D6" s="7" t="n">
        <v>233000</v>
      </c>
      <c r="E6" s="7" t="n">
        <v>419549</v>
      </c>
    </row>
    <row r="7" spans="1:17">
      <c r="A7" s="3" t="s">
        <v>173</v>
      </c>
      <c r="C7" s="5" t="n">
        <v>147879000</v>
      </c>
    </row>
    <row r="8" spans="1:17">
      <c r="A8" s="3" t="s">
        <v>174</v>
      </c>
      <c r="C8" s="7" t="n">
        <v>1248327</v>
      </c>
    </row>
    <row r="9" spans="1:17">
      <c r="A9" s="3" t="s">
        <v>168</v>
      </c>
      <c r="H9" s="5" t="n">
        <v>1683000</v>
      </c>
      <c r="I9" s="5" t="n">
        <v>65048000</v>
      </c>
    </row>
    <row r="10" spans="1:17">
      <c r="A10" s="3" t="s">
        <v>169</v>
      </c>
      <c r="B10" s="7" t="n">
        <v>-294027</v>
      </c>
      <c r="H10" s="7" t="n">
        <v>17</v>
      </c>
      <c r="I10" s="7" t="n">
        <v>650</v>
      </c>
      <c r="J10" s="7" t="n">
        <v>444687</v>
      </c>
      <c r="K10" s="7" t="n">
        <v>-746548</v>
      </c>
      <c r="L10" s="7" t="n">
        <v>6127</v>
      </c>
      <c r="M10" s="7" t="n">
        <v>1040</v>
      </c>
    </row>
    <row r="11" spans="1:17">
      <c r="A11" s="6" t="s">
        <v>175</v>
      </c>
    </row>
    <row r="12" spans="1:17">
      <c r="A12" s="3" t="s">
        <v>176</v>
      </c>
      <c r="B12" s="5" t="n">
        <v>23996</v>
      </c>
      <c r="J12" s="5" t="n">
        <v>23996</v>
      </c>
    </row>
    <row r="13" spans="1:17">
      <c r="A13" s="3" t="s">
        <v>177</v>
      </c>
      <c r="H13" s="5" t="n">
        <v>984000</v>
      </c>
    </row>
    <row r="14" spans="1:17">
      <c r="A14" s="3" t="s">
        <v>178</v>
      </c>
      <c r="B14" s="5" t="n">
        <v>5727</v>
      </c>
      <c r="H14" s="7" t="n">
        <v>10</v>
      </c>
      <c r="J14" s="5" t="n">
        <v>5717</v>
      </c>
    </row>
    <row r="15" spans="1:17">
      <c r="A15" s="3" t="s">
        <v>179</v>
      </c>
      <c r="N15" s="7" t="n">
        <v>4396</v>
      </c>
      <c r="O15" s="7" t="n">
        <v>4396</v>
      </c>
      <c r="P15" s="7" t="n">
        <v>1276</v>
      </c>
      <c r="Q15" s="7" t="n">
        <v>1276</v>
      </c>
    </row>
    <row r="16" spans="1:17">
      <c r="A16" s="3" t="s">
        <v>180</v>
      </c>
      <c r="B16" s="5" t="n">
        <v>854</v>
      </c>
      <c r="L16" s="5" t="n">
        <v>854</v>
      </c>
    </row>
    <row r="17" spans="1:17">
      <c r="A17" s="3" t="s">
        <v>109</v>
      </c>
      <c r="B17" s="5" t="n">
        <v>-232866</v>
      </c>
      <c r="K17" s="5" t="n">
        <v>-232537</v>
      </c>
      <c r="M17" s="5" t="n">
        <v>-329</v>
      </c>
    </row>
    <row r="18" spans="1:17">
      <c r="A18" s="3" t="s">
        <v>173</v>
      </c>
      <c r="H18" s="5" t="n">
        <v>2667000</v>
      </c>
      <c r="I18" s="5" t="n">
        <v>65048000</v>
      </c>
    </row>
    <row r="19" spans="1:17">
      <c r="A19" s="3" t="s">
        <v>174</v>
      </c>
      <c r="B19" s="5" t="n">
        <v>-490644</v>
      </c>
      <c r="H19" s="7" t="n">
        <v>27</v>
      </c>
      <c r="I19" s="7" t="n">
        <v>650</v>
      </c>
      <c r="J19" s="5" t="n">
        <v>480072</v>
      </c>
      <c r="K19" s="5" t="n">
        <v>-979085</v>
      </c>
      <c r="L19" s="5" t="n">
        <v>6981</v>
      </c>
      <c r="M19" s="5" t="n">
        <v>711</v>
      </c>
    </row>
    <row r="20" spans="1:17">
      <c r="A20" s="3" t="s">
        <v>181</v>
      </c>
      <c r="C20" s="5" t="n">
        <v>147879000</v>
      </c>
    </row>
    <row r="21" spans="1:17">
      <c r="A21" s="3" t="s">
        <v>182</v>
      </c>
      <c r="B21" s="5" t="n">
        <v>1248327</v>
      </c>
      <c r="C21" s="7" t="n">
        <v>1248327</v>
      </c>
    </row>
    <row r="22" spans="1:17">
      <c r="A22" s="6" t="s">
        <v>175</v>
      </c>
    </row>
    <row r="23" spans="1:17">
      <c r="A23" s="3" t="s">
        <v>176</v>
      </c>
      <c r="B23" s="5" t="n">
        <v>28468</v>
      </c>
      <c r="J23" s="5" t="n">
        <v>28468</v>
      </c>
    </row>
    <row r="24" spans="1:17">
      <c r="A24" s="3" t="s">
        <v>177</v>
      </c>
      <c r="H24" s="5" t="n">
        <v>1626000</v>
      </c>
    </row>
    <row r="25" spans="1:17">
      <c r="A25" s="3" t="s">
        <v>178</v>
      </c>
      <c r="B25" s="5" t="n">
        <v>9757</v>
      </c>
      <c r="H25" s="7" t="n">
        <v>16</v>
      </c>
      <c r="J25" s="5" t="n">
        <v>9741</v>
      </c>
    </row>
    <row r="26" spans="1:17">
      <c r="A26" s="3" t="s">
        <v>179</v>
      </c>
      <c r="N26" s="5" t="n">
        <v>76540</v>
      </c>
      <c r="O26" s="5" t="n">
        <v>76540</v>
      </c>
      <c r="P26" s="5" t="n">
        <v>292</v>
      </c>
      <c r="Q26" s="5" t="n">
        <v>292</v>
      </c>
    </row>
    <row r="27" spans="1:17">
      <c r="A27" s="3" t="s">
        <v>180</v>
      </c>
      <c r="B27" s="5" t="n">
        <v>-1427</v>
      </c>
      <c r="L27" s="5" t="n">
        <v>-1427</v>
      </c>
    </row>
    <row r="28" spans="1:17">
      <c r="A28" s="3" t="s">
        <v>109</v>
      </c>
      <c r="B28" s="5" t="n">
        <v>-163514</v>
      </c>
      <c r="K28" s="5" t="n">
        <v>-163515</v>
      </c>
      <c r="M28" s="5" t="n">
        <v>1</v>
      </c>
    </row>
    <row r="29" spans="1:17">
      <c r="A29" s="3" t="s">
        <v>181</v>
      </c>
      <c r="F29" s="5" t="n">
        <v>4293000</v>
      </c>
      <c r="G29" s="5" t="n">
        <v>65048000</v>
      </c>
      <c r="H29" s="5" t="n">
        <v>4293000</v>
      </c>
      <c r="I29" s="5" t="n">
        <v>65048000</v>
      </c>
    </row>
    <row r="30" spans="1:17">
      <c r="A30" s="3" t="s">
        <v>182</v>
      </c>
      <c r="B30" s="5" t="n">
        <v>-540528</v>
      </c>
      <c r="H30" s="7" t="n">
        <v>43</v>
      </c>
      <c r="I30" s="7" t="n">
        <v>650</v>
      </c>
      <c r="J30" s="5" t="n">
        <v>595113</v>
      </c>
      <c r="K30" s="5" t="n">
        <v>-1142600</v>
      </c>
      <c r="L30" s="5" t="n">
        <v>5554</v>
      </c>
      <c r="M30" s="5" t="n">
        <v>712</v>
      </c>
    </row>
    <row r="31" spans="1:17">
      <c r="A31" s="6" t="s">
        <v>170</v>
      </c>
    </row>
    <row r="32" spans="1:17">
      <c r="A32" s="3" t="s">
        <v>183</v>
      </c>
      <c r="C32" s="5" t="n">
        <v>-147879000</v>
      </c>
    </row>
    <row r="33" spans="1:17">
      <c r="A33" s="3" t="s">
        <v>184</v>
      </c>
      <c r="C33" s="7" t="n">
        <v>-1248327</v>
      </c>
    </row>
    <row r="34" spans="1:17">
      <c r="A34" s="3" t="s">
        <v>185</v>
      </c>
      <c r="C34" s="5" t="n">
        <v>0</v>
      </c>
    </row>
    <row r="35" spans="1:17">
      <c r="A35" s="3" t="s">
        <v>186</v>
      </c>
      <c r="B35" s="5" t="n">
        <v>0</v>
      </c>
      <c r="C35" s="7" t="n">
        <v>0</v>
      </c>
    </row>
    <row r="36" spans="1:17">
      <c r="A36" s="6" t="s">
        <v>175</v>
      </c>
    </row>
    <row r="37" spans="1:17">
      <c r="A37" s="3" t="s">
        <v>176</v>
      </c>
      <c r="B37" s="5" t="n">
        <v>67943</v>
      </c>
      <c r="J37" s="5" t="n">
        <v>67943</v>
      </c>
    </row>
    <row r="38" spans="1:17">
      <c r="A38" s="3" t="s">
        <v>177</v>
      </c>
      <c r="H38" s="5" t="n">
        <v>9752000</v>
      </c>
    </row>
    <row r="39" spans="1:17">
      <c r="A39" s="3" t="s">
        <v>178</v>
      </c>
      <c r="B39" s="5" t="n">
        <v>71432</v>
      </c>
      <c r="H39" s="7" t="n">
        <v>97</v>
      </c>
      <c r="J39" s="5" t="n">
        <v>71335</v>
      </c>
    </row>
    <row r="40" spans="1:17">
      <c r="A40" s="3" t="s">
        <v>183</v>
      </c>
      <c r="H40" s="5" t="n">
        <v>37412000</v>
      </c>
      <c r="I40" s="5" t="n">
        <v>110466000</v>
      </c>
    </row>
    <row r="41" spans="1:17">
      <c r="A41" s="3" t="s">
        <v>184</v>
      </c>
      <c r="B41" s="5" t="n">
        <v>1248327</v>
      </c>
      <c r="H41" s="7" t="n">
        <v>374</v>
      </c>
      <c r="I41" s="7" t="n">
        <v>1105</v>
      </c>
      <c r="J41" s="5" t="n">
        <v>1246848</v>
      </c>
    </row>
    <row r="42" spans="1:17">
      <c r="A42" s="3" t="s">
        <v>187</v>
      </c>
      <c r="H42" s="5" t="n">
        <v>38667000</v>
      </c>
    </row>
    <row r="43" spans="1:17">
      <c r="A43" s="3" t="s">
        <v>188</v>
      </c>
      <c r="B43" s="5" t="n">
        <v>544421</v>
      </c>
      <c r="H43" s="7" t="n">
        <v>387</v>
      </c>
      <c r="J43" s="5" t="n">
        <v>544034</v>
      </c>
    </row>
    <row r="44" spans="1:17">
      <c r="A44" s="3" t="s">
        <v>179</v>
      </c>
      <c r="N44" s="7" t="n">
        <v>15582</v>
      </c>
      <c r="O44" s="7" t="n">
        <v>15582</v>
      </c>
      <c r="P44" s="7" t="n">
        <v>66</v>
      </c>
      <c r="Q44" s="7" t="n">
        <v>66</v>
      </c>
    </row>
    <row r="45" spans="1:17">
      <c r="A45" s="3" t="s">
        <v>180</v>
      </c>
      <c r="B45" s="5" t="n">
        <v>133</v>
      </c>
      <c r="L45" s="5" t="n">
        <v>133</v>
      </c>
    </row>
    <row r="46" spans="1:17">
      <c r="A46" s="3" t="s">
        <v>109</v>
      </c>
      <c r="B46" s="7" t="n">
        <v>-141898</v>
      </c>
      <c r="K46" s="5" t="n">
        <v>-141903</v>
      </c>
      <c r="M46" s="5" t="n">
        <v>5</v>
      </c>
    </row>
    <row r="47" spans="1:17">
      <c r="A47" s="3" t="s">
        <v>185</v>
      </c>
      <c r="B47" s="5" t="n">
        <v>265638530</v>
      </c>
      <c r="F47" s="5" t="n">
        <v>90124000</v>
      </c>
      <c r="G47" s="5" t="n">
        <v>175514000</v>
      </c>
      <c r="H47" s="5" t="n">
        <v>90124000</v>
      </c>
      <c r="I47" s="5" t="n">
        <v>175514000</v>
      </c>
    </row>
    <row r="48" spans="1:17">
      <c r="A48" s="3" t="s">
        <v>186</v>
      </c>
      <c r="B48" s="7" t="n">
        <v>1265478</v>
      </c>
      <c r="H48" s="7" t="n">
        <v>901</v>
      </c>
      <c r="I48" s="7" t="n">
        <v>1755</v>
      </c>
      <c r="J48" s="7" t="n">
        <v>2540921</v>
      </c>
      <c r="K48" s="7" t="n">
        <v>-1284503</v>
      </c>
      <c r="L48" s="7" t="n">
        <v>5687</v>
      </c>
      <c r="M48" s="7" t="n">
        <v>7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8</v>
      </c>
      <c r="D2" s="2" t="s">
        <v>85</v>
      </c>
    </row>
    <row r="3" spans="1:4">
      <c r="A3" s="3" t="s">
        <v>695</v>
      </c>
    </row>
    <row r="4" spans="1:4">
      <c r="A4" s="6" t="s">
        <v>672</v>
      </c>
    </row>
    <row r="5" spans="1:4">
      <c r="A5" s="3" t="s">
        <v>683</v>
      </c>
      <c r="B5" s="4" t="n">
        <v>6.8</v>
      </c>
      <c r="C5" s="7" t="n">
        <v>11</v>
      </c>
      <c r="D5" s="4" t="n">
        <v>10.8</v>
      </c>
    </row>
    <row r="6" spans="1:4">
      <c r="A6" s="3" t="s">
        <v>696</v>
      </c>
      <c r="C6" s="9" t="n">
        <v>4.2</v>
      </c>
    </row>
    <row r="7" spans="1:4">
      <c r="A7" s="3" t="s">
        <v>697</v>
      </c>
    </row>
    <row r="8" spans="1:4">
      <c r="A8" s="6" t="s">
        <v>672</v>
      </c>
    </row>
    <row r="9" spans="1:4">
      <c r="A9" s="3" t="s">
        <v>683</v>
      </c>
      <c r="B9" s="9" t="n">
        <v>11.5</v>
      </c>
      <c r="C9" s="9" t="n">
        <v>31.3</v>
      </c>
      <c r="D9" s="7" t="n">
        <v>32</v>
      </c>
    </row>
    <row r="10" spans="1:4">
      <c r="A10" s="3" t="s">
        <v>696</v>
      </c>
      <c r="B10" s="4" t="n">
        <v>1.8</v>
      </c>
      <c r="C10" s="4" t="n">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8</v>
      </c>
      <c r="B1" s="2" t="s">
        <v>1</v>
      </c>
    </row>
    <row r="2" spans="1:4">
      <c r="B2" s="2" t="s">
        <v>2</v>
      </c>
      <c r="C2" s="2" t="s">
        <v>38</v>
      </c>
      <c r="D2" s="2" t="s">
        <v>85</v>
      </c>
    </row>
    <row r="3" spans="1:4">
      <c r="A3" s="6" t="s">
        <v>230</v>
      </c>
    </row>
    <row r="4" spans="1:4">
      <c r="A4" s="3" t="s">
        <v>699</v>
      </c>
      <c r="B4" s="7" t="n">
        <v>22700000</v>
      </c>
      <c r="C4" s="7" t="n">
        <v>24400000</v>
      </c>
      <c r="D4" s="7" t="n">
        <v>18200000</v>
      </c>
    </row>
    <row r="5" spans="1:4">
      <c r="A5" s="3" t="s">
        <v>700</v>
      </c>
      <c r="B5" s="5" t="n">
        <v>7600000</v>
      </c>
    </row>
    <row r="6" spans="1:4">
      <c r="A6" s="3" t="s">
        <v>701</v>
      </c>
      <c r="B6"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46</v>
      </c>
    </row>
    <row r="2" spans="1:2">
      <c r="A2" s="6" t="s">
        <v>703</v>
      </c>
    </row>
    <row r="3" spans="1:2">
      <c r="A3" s="3" t="s">
        <v>448</v>
      </c>
      <c r="B3" s="7" t="n">
        <v>23176</v>
      </c>
    </row>
    <row r="4" spans="1:2">
      <c r="A4" s="3" t="s">
        <v>449</v>
      </c>
      <c r="B4" s="5" t="n">
        <v>24973</v>
      </c>
    </row>
    <row r="5" spans="1:2">
      <c r="A5" s="3" t="s">
        <v>450</v>
      </c>
      <c r="B5" s="5" t="n">
        <v>27048</v>
      </c>
    </row>
    <row r="6" spans="1:2">
      <c r="A6" s="3" t="s">
        <v>451</v>
      </c>
      <c r="B6" s="5" t="n">
        <v>24058</v>
      </c>
    </row>
    <row r="7" spans="1:2">
      <c r="A7" s="3" t="s">
        <v>452</v>
      </c>
      <c r="B7" s="5" t="n">
        <v>22083</v>
      </c>
    </row>
    <row r="8" spans="1:2">
      <c r="A8" s="3" t="s">
        <v>453</v>
      </c>
      <c r="B8" s="5" t="n">
        <v>61522</v>
      </c>
    </row>
    <row r="9" spans="1:2">
      <c r="A9" s="3" t="s">
        <v>704</v>
      </c>
      <c r="B9" s="7" t="n">
        <v>1828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5</v>
      </c>
      <c r="B1" s="2" t="s">
        <v>1</v>
      </c>
    </row>
    <row r="2" spans="1:4">
      <c r="B2" s="2" t="s">
        <v>2</v>
      </c>
      <c r="C2" s="2" t="s">
        <v>38</v>
      </c>
      <c r="D2" s="2" t="s">
        <v>85</v>
      </c>
    </row>
    <row r="3" spans="1:4">
      <c r="A3" s="6" t="s">
        <v>232</v>
      </c>
    </row>
    <row r="4" spans="1:4">
      <c r="A4" s="3" t="s">
        <v>706</v>
      </c>
      <c r="B4" s="7" t="n">
        <v>657494</v>
      </c>
      <c r="C4" s="7" t="n">
        <v>509436</v>
      </c>
      <c r="D4" s="7" t="n">
        <v>416267</v>
      </c>
    </row>
    <row r="5" spans="1:4">
      <c r="A5" s="3" t="s">
        <v>707</v>
      </c>
      <c r="B5" s="3" t="s">
        <v>708</v>
      </c>
      <c r="C5" s="3" t="s">
        <v>708</v>
      </c>
      <c r="D5" s="3" t="s">
        <v>708</v>
      </c>
    </row>
    <row r="6" spans="1:4">
      <c r="A6" s="3" t="s">
        <v>491</v>
      </c>
    </row>
    <row r="7" spans="1:4">
      <c r="A7" s="6" t="s">
        <v>232</v>
      </c>
    </row>
    <row r="8" spans="1:4">
      <c r="A8" s="3" t="s">
        <v>706</v>
      </c>
      <c r="B8" s="7" t="n">
        <v>506309</v>
      </c>
      <c r="C8" s="7" t="n">
        <v>394418</v>
      </c>
      <c r="D8" s="7" t="n">
        <v>325407</v>
      </c>
    </row>
    <row r="9" spans="1:4">
      <c r="A9" s="3" t="s">
        <v>707</v>
      </c>
      <c r="B9" s="3" t="s">
        <v>709</v>
      </c>
      <c r="C9" s="3" t="s">
        <v>709</v>
      </c>
      <c r="D9" s="3" t="s">
        <v>710</v>
      </c>
    </row>
    <row r="10" spans="1:4">
      <c r="A10" s="3" t="s">
        <v>492</v>
      </c>
    </row>
    <row r="11" spans="1:4">
      <c r="A11" s="6" t="s">
        <v>232</v>
      </c>
    </row>
    <row r="12" spans="1:4">
      <c r="A12" s="3" t="s">
        <v>706</v>
      </c>
      <c r="B12" s="7" t="n">
        <v>151185</v>
      </c>
      <c r="C12" s="7" t="n">
        <v>115018</v>
      </c>
      <c r="D12" s="7" t="n">
        <v>90860</v>
      </c>
    </row>
    <row r="13" spans="1:4">
      <c r="A13" s="3" t="s">
        <v>707</v>
      </c>
      <c r="B13" s="3" t="s">
        <v>711</v>
      </c>
      <c r="C13" s="3" t="s">
        <v>711</v>
      </c>
      <c r="D13" s="3" t="s">
        <v>712</v>
      </c>
    </row>
    <row r="14" spans="1:4">
      <c r="A14" s="3" t="s">
        <v>713</v>
      </c>
    </row>
    <row r="15" spans="1:4">
      <c r="A15" s="6" t="s">
        <v>232</v>
      </c>
    </row>
    <row r="16" spans="1:4">
      <c r="A16" s="3" t="s">
        <v>714</v>
      </c>
      <c r="B16" s="3" t="s">
        <v>715</v>
      </c>
      <c r="C16" s="3" t="s">
        <v>7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0:36Z</dcterms:created>
  <dcterms:modified xmlns:dcterms="http://purl.org/dc/terms/" xmlns:xsi="http://www.w3.org/2001/XMLSchema-instance" xsi:type="dcterms:W3CDTF">2019-03-29T16:00:36Z</dcterms:modified>
</cp:coreProperties>
</file>